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come Taxes" sheetId="16" state="visible" r:id="rId16"/>
    <sheet xmlns:r="http://schemas.openxmlformats.org/officeDocument/2006/relationships" name="Note 11 - Industry Segments" sheetId="17" state="visible" r:id="rId17"/>
    <sheet xmlns:r="http://schemas.openxmlformats.org/officeDocument/2006/relationships" name="Note 12 - Derivative Liabilitie" sheetId="18" state="visible" r:id="rId18"/>
    <sheet xmlns:r="http://schemas.openxmlformats.org/officeDocument/2006/relationships" name="Note 13 - Discontinued Operatio" sheetId="19" state="visible" r:id="rId19"/>
    <sheet xmlns:r="http://schemas.openxmlformats.org/officeDocument/2006/relationships" name="Note 14 - Subsequent Events" sheetId="20" state="visible" r:id="rId20"/>
    <sheet xmlns:r="http://schemas.openxmlformats.org/officeDocument/2006/relationships" name="Note 1 - Organization and Bas_2"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2 - Summary of Significa_9" sheetId="29" state="visible" r:id="rId29"/>
    <sheet xmlns:r="http://schemas.openxmlformats.org/officeDocument/2006/relationships" name="Note 2 - Summary of Signific_10" sheetId="30" state="visible" r:id="rId30"/>
    <sheet xmlns:r="http://schemas.openxmlformats.org/officeDocument/2006/relationships" name="Note 2 - Summary of Signific_11" sheetId="31" state="visible" r:id="rId31"/>
    <sheet xmlns:r="http://schemas.openxmlformats.org/officeDocument/2006/relationships" name="Note 2 - Summary of Signific_12" sheetId="32" state="visible" r:id="rId32"/>
    <sheet xmlns:r="http://schemas.openxmlformats.org/officeDocument/2006/relationships" name="Note 2 - Summary of Signific_13" sheetId="33" state="visible" r:id="rId33"/>
    <sheet xmlns:r="http://schemas.openxmlformats.org/officeDocument/2006/relationships" name="Note 2 - Summary of Signific_14" sheetId="34" state="visible" r:id="rId34"/>
    <sheet xmlns:r="http://schemas.openxmlformats.org/officeDocument/2006/relationships" name="Note 2 - Summary of Signific_15" sheetId="35" state="visible" r:id="rId35"/>
    <sheet xmlns:r="http://schemas.openxmlformats.org/officeDocument/2006/relationships" name="Note 2 - Summary of Signific_16" sheetId="36" state="visible" r:id="rId36"/>
    <sheet xmlns:r="http://schemas.openxmlformats.org/officeDocument/2006/relationships" name="Note 2 - Summary of Signific_17" sheetId="37" state="visible" r:id="rId37"/>
    <sheet xmlns:r="http://schemas.openxmlformats.org/officeDocument/2006/relationships" name="Note 2 - Summary of Signific_18" sheetId="38" state="visible" r:id="rId38"/>
    <sheet xmlns:r="http://schemas.openxmlformats.org/officeDocument/2006/relationships" name="Note 2 - Summary of Signific_19" sheetId="39" state="visible" r:id="rId39"/>
    <sheet xmlns:r="http://schemas.openxmlformats.org/officeDocument/2006/relationships" name="Note 2 - Summary of Signific_20" sheetId="40" state="visible" r:id="rId40"/>
    <sheet xmlns:r="http://schemas.openxmlformats.org/officeDocument/2006/relationships" name="Note 2 - Summary of Signific_21" sheetId="41" state="visible" r:id="rId41"/>
    <sheet xmlns:r="http://schemas.openxmlformats.org/officeDocument/2006/relationships" name="Note 2 - Summary of Signific_22" sheetId="42" state="visible" r:id="rId42"/>
    <sheet xmlns:r="http://schemas.openxmlformats.org/officeDocument/2006/relationships" name="Note 2 - Summary of Signific_23" sheetId="43" state="visible" r:id="rId43"/>
    <sheet xmlns:r="http://schemas.openxmlformats.org/officeDocument/2006/relationships" name="Note 2 - Summary of Signific_24" sheetId="44" state="visible" r:id="rId44"/>
    <sheet xmlns:r="http://schemas.openxmlformats.org/officeDocument/2006/relationships" name="Note 2 - Summary of Signific_25" sheetId="45" state="visible" r:id="rId45"/>
    <sheet xmlns:r="http://schemas.openxmlformats.org/officeDocument/2006/relationships" name="Note 2 - Summary of Signific_26" sheetId="46" state="visible" r:id="rId46"/>
    <sheet xmlns:r="http://schemas.openxmlformats.org/officeDocument/2006/relationships" name="Note 2 - Summary of Signific_27" sheetId="47" state="visible" r:id="rId47"/>
    <sheet xmlns:r="http://schemas.openxmlformats.org/officeDocument/2006/relationships" name="Note 2 - Summary of Signific_28" sheetId="48" state="visible" r:id="rId48"/>
    <sheet xmlns:r="http://schemas.openxmlformats.org/officeDocument/2006/relationships" name="Note 2 - Summary of Signific_29" sheetId="49" state="visible" r:id="rId49"/>
    <sheet xmlns:r="http://schemas.openxmlformats.org/officeDocument/2006/relationships" name="Note 4 - Leases_ Schedule of Fu" sheetId="50" state="visible" r:id="rId50"/>
    <sheet xmlns:r="http://schemas.openxmlformats.org/officeDocument/2006/relationships" name="Note 4 - Leases_ Lessee, Operat" sheetId="51" state="visible" r:id="rId51"/>
    <sheet xmlns:r="http://schemas.openxmlformats.org/officeDocument/2006/relationships" name="Note 5 - Notes Payable_ Schedul" sheetId="52" state="visible" r:id="rId52"/>
    <sheet xmlns:r="http://schemas.openxmlformats.org/officeDocument/2006/relationships" name="Note 5 - Notes Payable_ Future " sheetId="53" state="visible" r:id="rId53"/>
    <sheet xmlns:r="http://schemas.openxmlformats.org/officeDocument/2006/relationships" name="Note 6 - Notes Payable, Relat_2" sheetId="54" state="visible" r:id="rId54"/>
    <sheet xmlns:r="http://schemas.openxmlformats.org/officeDocument/2006/relationships" name="Note 7 - Convertible Notes Pa_2" sheetId="55" state="visible" r:id="rId55"/>
    <sheet xmlns:r="http://schemas.openxmlformats.org/officeDocument/2006/relationships" name="Note 7 - Convertible Notes Pa_3" sheetId="56" state="visible" r:id="rId56"/>
    <sheet xmlns:r="http://schemas.openxmlformats.org/officeDocument/2006/relationships" name="Note 8 - Stockholders' Equity_ " sheetId="57" state="visible" r:id="rId57"/>
    <sheet xmlns:r="http://schemas.openxmlformats.org/officeDocument/2006/relationships" name="Note 8 - Stockholders' Equity_2" sheetId="58" state="visible" r:id="rId58"/>
    <sheet xmlns:r="http://schemas.openxmlformats.org/officeDocument/2006/relationships" name="Note 9 - Business Combination_ " sheetId="59" state="visible" r:id="rId59"/>
    <sheet xmlns:r="http://schemas.openxmlformats.org/officeDocument/2006/relationships" name="Note 9 - Business Combination_2" sheetId="60" state="visible" r:id="rId60"/>
    <sheet xmlns:r="http://schemas.openxmlformats.org/officeDocument/2006/relationships" name="Note 9 - Business Combination_3" sheetId="61" state="visible" r:id="rId61"/>
    <sheet xmlns:r="http://schemas.openxmlformats.org/officeDocument/2006/relationships" name="Note 10 - Income Taxes_ Schedul" sheetId="62" state="visible" r:id="rId62"/>
    <sheet xmlns:r="http://schemas.openxmlformats.org/officeDocument/2006/relationships" name="Note 10 - Income Taxes_ Sched_2" sheetId="63" state="visible" r:id="rId63"/>
    <sheet xmlns:r="http://schemas.openxmlformats.org/officeDocument/2006/relationships" name="Note 11 - Industry Segments_ Sc" sheetId="64" state="visible" r:id="rId64"/>
    <sheet xmlns:r="http://schemas.openxmlformats.org/officeDocument/2006/relationships" name="Note 12 - Derivative Liabilit_2" sheetId="65" state="visible" r:id="rId65"/>
    <sheet xmlns:r="http://schemas.openxmlformats.org/officeDocument/2006/relationships" name="Note 12 - Derivative Liabilit_3" sheetId="66" state="visible" r:id="rId66"/>
    <sheet xmlns:r="http://schemas.openxmlformats.org/officeDocument/2006/relationships" name="Note 12 - Derivative Liabilit_4" sheetId="67" state="visible" r:id="rId67"/>
    <sheet xmlns:r="http://schemas.openxmlformats.org/officeDocument/2006/relationships" name="Note 13 - Discontinued Operat_2" sheetId="68" state="visible" r:id="rId68"/>
    <sheet xmlns:r="http://schemas.openxmlformats.org/officeDocument/2006/relationships" name="Note 2 - Summary of Signific_30" sheetId="69" state="visible" r:id="rId69"/>
    <sheet xmlns:r="http://schemas.openxmlformats.org/officeDocument/2006/relationships" name="Note 2 - Summary of Signific_31" sheetId="70" state="visible" r:id="rId70"/>
    <sheet xmlns:r="http://schemas.openxmlformats.org/officeDocument/2006/relationships" name="Note 2 - Summary of Signific_32" sheetId="71" state="visible" r:id="rId71"/>
    <sheet xmlns:r="http://schemas.openxmlformats.org/officeDocument/2006/relationships" name="Note 2 - Summary of Signific_33" sheetId="72" state="visible" r:id="rId72"/>
    <sheet xmlns:r="http://schemas.openxmlformats.org/officeDocument/2006/relationships" name="Note 2 - Summary of Signific_34" sheetId="73" state="visible" r:id="rId73"/>
    <sheet xmlns:r="http://schemas.openxmlformats.org/officeDocument/2006/relationships" name="Note 2 - Summary of Signific_35" sheetId="74" state="visible" r:id="rId74"/>
    <sheet xmlns:r="http://schemas.openxmlformats.org/officeDocument/2006/relationships" name="Note 2 - Summary of Signific_36" sheetId="75" state="visible" r:id="rId75"/>
    <sheet xmlns:r="http://schemas.openxmlformats.org/officeDocument/2006/relationships" name="Note 2 - Summary of Signific_37" sheetId="76" state="visible" r:id="rId76"/>
    <sheet xmlns:r="http://schemas.openxmlformats.org/officeDocument/2006/relationships" name="Note 2 - Summary of Signific_38" sheetId="77" state="visible" r:id="rId77"/>
    <sheet xmlns:r="http://schemas.openxmlformats.org/officeDocument/2006/relationships" name="Note 2 - Summary of Signific_39" sheetId="78" state="visible" r:id="rId78"/>
    <sheet xmlns:r="http://schemas.openxmlformats.org/officeDocument/2006/relationships" name="Note 2 - Summary of Signific_40" sheetId="79" state="visible" r:id="rId79"/>
    <sheet xmlns:r="http://schemas.openxmlformats.org/officeDocument/2006/relationships" name="Note 2 - Summary of Signific_41" sheetId="80" state="visible" r:id="rId80"/>
    <sheet xmlns:r="http://schemas.openxmlformats.org/officeDocument/2006/relationships" name="Note 2 - Summary of Signific_42" sheetId="81" state="visible" r:id="rId81"/>
    <sheet xmlns:r="http://schemas.openxmlformats.org/officeDocument/2006/relationships" name="Note 2 - Summary of Signific_43" sheetId="82" state="visible" r:id="rId82"/>
    <sheet xmlns:r="http://schemas.openxmlformats.org/officeDocument/2006/relationships" name="Note 4 - Leases_ Schedule of _2" sheetId="83" state="visible" r:id="rId83"/>
    <sheet xmlns:r="http://schemas.openxmlformats.org/officeDocument/2006/relationships" name="Note 4 - Leases (Details)" sheetId="84" state="visible" r:id="rId84"/>
    <sheet xmlns:r="http://schemas.openxmlformats.org/officeDocument/2006/relationships" name="Note 4 - Leases_ Lessee, Oper_2" sheetId="85" state="visible" r:id="rId85"/>
    <sheet xmlns:r="http://schemas.openxmlformats.org/officeDocument/2006/relationships" name="Note 5 - Notes Payable_ Sched_2" sheetId="86" state="visible" r:id="rId86"/>
    <sheet xmlns:r="http://schemas.openxmlformats.org/officeDocument/2006/relationships" name="Note 5 - Notes Payable_ Futur_2" sheetId="87" state="visible" r:id="rId87"/>
    <sheet xmlns:r="http://schemas.openxmlformats.org/officeDocument/2006/relationships" name="Note 6 - Notes Payable, Relat_3" sheetId="88" state="visible" r:id="rId88"/>
    <sheet xmlns:r="http://schemas.openxmlformats.org/officeDocument/2006/relationships" name="Note 7 - Convertible Notes Pa_4" sheetId="89" state="visible" r:id="rId89"/>
    <sheet xmlns:r="http://schemas.openxmlformats.org/officeDocument/2006/relationships" name="Note 7 - Convertible Notes Pa_5" sheetId="90" state="visible" r:id="rId90"/>
    <sheet xmlns:r="http://schemas.openxmlformats.org/officeDocument/2006/relationships" name="Note 8 - Stockholders' Equity (" sheetId="91" state="visible" r:id="rId91"/>
    <sheet xmlns:r="http://schemas.openxmlformats.org/officeDocument/2006/relationships" name="Note 8 - Stockholders' Equity_3" sheetId="92" state="visible" r:id="rId92"/>
    <sheet xmlns:r="http://schemas.openxmlformats.org/officeDocument/2006/relationships" name="Note 8 - Stockholders' Equity_4" sheetId="93" state="visible" r:id="rId93"/>
    <sheet xmlns:r="http://schemas.openxmlformats.org/officeDocument/2006/relationships" name="Note 9 - Business Combination (" sheetId="94" state="visible" r:id="rId94"/>
    <sheet xmlns:r="http://schemas.openxmlformats.org/officeDocument/2006/relationships" name="Note 9 - Business Combination_4" sheetId="95" state="visible" r:id="rId95"/>
    <sheet xmlns:r="http://schemas.openxmlformats.org/officeDocument/2006/relationships" name="Note 9 - Business Combination_5" sheetId="96" state="visible" r:id="rId96"/>
    <sheet xmlns:r="http://schemas.openxmlformats.org/officeDocument/2006/relationships" name="Note 9 - Business Combination_6" sheetId="97" state="visible" r:id="rId97"/>
    <sheet xmlns:r="http://schemas.openxmlformats.org/officeDocument/2006/relationships" name="Note 10 - Income Taxes_ Sched_3" sheetId="98" state="visible" r:id="rId98"/>
    <sheet xmlns:r="http://schemas.openxmlformats.org/officeDocument/2006/relationships" name="Note 10 - Income Taxes_ Sched_4" sheetId="99" state="visible" r:id="rId99"/>
    <sheet xmlns:r="http://schemas.openxmlformats.org/officeDocument/2006/relationships" name="Note 10 - Income Taxes (Details" sheetId="100" state="visible" r:id="rId100"/>
    <sheet xmlns:r="http://schemas.openxmlformats.org/officeDocument/2006/relationships" name="Note 11 - Industry Segments_ _2" sheetId="101" state="visible" r:id="rId101"/>
    <sheet xmlns:r="http://schemas.openxmlformats.org/officeDocument/2006/relationships" name="Note 12 - Derivative Liabilit_5" sheetId="102" state="visible" r:id="rId102"/>
    <sheet xmlns:r="http://schemas.openxmlformats.org/officeDocument/2006/relationships" name="Note 12 - Derivative Liabilit_6" sheetId="103" state="visible" r:id="rId103"/>
    <sheet xmlns:r="http://schemas.openxmlformats.org/officeDocument/2006/relationships" name="Note 12 - Derivative Liabilit_7" sheetId="104" state="visible" r:id="rId104"/>
    <sheet xmlns:r="http://schemas.openxmlformats.org/officeDocument/2006/relationships" name="Note 13 - Discontinued Operat_3" sheetId="105" state="visible" r:id="rId105"/>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8</t>
  </si>
  <si>
    <t>Mar. 31, 2019</t>
  </si>
  <si>
    <t>Jun. 30, 2018</t>
  </si>
  <si>
    <t>Registrant Name</t>
  </si>
  <si>
    <t>Alpine 4 Technologies Ltd.</t>
  </si>
  <si>
    <t>Registrant CIK</t>
  </si>
  <si>
    <t>0001606698</t>
  </si>
  <si>
    <t>SEC Form</t>
  </si>
  <si>
    <t>10-K</t>
  </si>
  <si>
    <t>Period End date</t>
  </si>
  <si>
    <t>Dec. 31,
		2018</t>
  </si>
  <si>
    <t>Fiscal Year End</t>
  </si>
  <si>
    <t>--12-31</t>
  </si>
  <si>
    <t>Trading Symbol</t>
  </si>
  <si>
    <t>alpp</t>
  </si>
  <si>
    <t>Tax Identification Number (TIN)</t>
  </si>
  <si>
    <t>465482689</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Entity Incorporation, State Country Name</t>
  </si>
  <si>
    <t>Delaware</t>
  </si>
  <si>
    <t>Entity Address, Address Line One</t>
  </si>
  <si>
    <t>2525 E Arizona Biltmore Circle</t>
  </si>
  <si>
    <t>Entity Address, Address Line Two</t>
  </si>
  <si>
    <t>Suite 237</t>
  </si>
  <si>
    <t>Entity Address, City or Town</t>
  </si>
  <si>
    <t>Phoenix</t>
  </si>
  <si>
    <t>Entity Address, State or Province</t>
  </si>
  <si>
    <t>AZ</t>
  </si>
  <si>
    <t>Entity Address, Postal Zip Code</t>
  </si>
  <si>
    <t>85016</t>
  </si>
  <si>
    <t>City Area Code</t>
  </si>
  <si>
    <t>855</t>
  </si>
  <si>
    <t>Local Phone Number</t>
  </si>
  <si>
    <t>777-0077</t>
  </si>
  <si>
    <t>Common Class A</t>
  </si>
  <si>
    <t>Number of common stock shares outstanding</t>
  </si>
  <si>
    <t>Common Class B</t>
  </si>
  <si>
    <t>Consolidated Balance Sheets - USD ($)</t>
  </si>
  <si>
    <t>Dec. 31, 2017</t>
  </si>
  <si>
    <t>CURRENT ASSETS:</t>
  </si>
  <si>
    <t>Cash</t>
  </si>
  <si>
    <t>Accounts receivable</t>
  </si>
  <si>
    <t>Inventory</t>
  </si>
  <si>
    <t>Capitalized contract costs</t>
  </si>
  <si>
    <t>Prepaid expenses and other current assets</t>
  </si>
  <si>
    <t>Assets of discontinued operations</t>
  </si>
  <si>
    <t>Total current assets</t>
  </si>
  <si>
    <t>Property and equipment, net</t>
  </si>
  <si>
    <t>Intangible asset, net</t>
  </si>
  <si>
    <t>Goodwill</t>
  </si>
  <si>
    <t>Other non-current assets</t>
  </si>
  <si>
    <t>TOTAL ASSETS</t>
  </si>
  <si>
    <t>CURRENT LIABILITIES:</t>
  </si>
  <si>
    <t>Accounts payable</t>
  </si>
  <si>
    <t>Accrued expenses</t>
  </si>
  <si>
    <t>Deferred revenue</t>
  </si>
  <si>
    <t>Derivative liabilities</t>
  </si>
  <si>
    <t>Deposits</t>
  </si>
  <si>
    <t>Notes payable, current portion</t>
  </si>
  <si>
    <t>Notes payable, related parties, current portion</t>
  </si>
  <si>
    <t>Convertible notes payable, current</t>
  </si>
  <si>
    <t>Financing lease obligation, current portion</t>
  </si>
  <si>
    <t>Net liabilities of discontinued operations</t>
  </si>
  <si>
    <t>Total current liabilities</t>
  </si>
  <si>
    <t>Notes payable, net of current portion</t>
  </si>
  <si>
    <t>Convertible notes payable, net of current portion</t>
  </si>
  <si>
    <t>Financing lease obligations, net of current portion</t>
  </si>
  <si>
    <t>Deferred tax liability</t>
  </si>
  <si>
    <t>TOTAL LIABILITIES</t>
  </si>
  <si>
    <t>REDEEMABLE COMMON STOCK</t>
  </si>
  <si>
    <t>STOCKHOLDERS' DEFICIT:</t>
  </si>
  <si>
    <t>Preferred shares</t>
  </si>
  <si>
    <t>Additional paid-in capital</t>
  </si>
  <si>
    <t>Accumulated deficit</t>
  </si>
  <si>
    <t>Total stockholders' deficit</t>
  </si>
  <si>
    <t>TOTAL LIABILITIES AND STOCKHOLDERS' DEFICIT</t>
  </si>
  <si>
    <t>Common shares</t>
  </si>
  <si>
    <t>Consolidated Balance Sheets - Parenthetical - USD ($)</t>
  </si>
  <si>
    <t>Debt Instrument, Unamortized Discount</t>
  </si>
  <si>
    <t>Preferred Stock, Par or Stated Value Per Share</t>
  </si>
  <si>
    <t>Preferred Stock, Shares Authorized</t>
  </si>
  <si>
    <t>Preferred Stock, Shares Issued</t>
  </si>
  <si>
    <t>Preferred Stock, Shares Outstanding</t>
  </si>
  <si>
    <t>Redeemable Class A Common Stock</t>
  </si>
  <si>
    <t>Common Stock, Par or Stated Value Per Share</t>
  </si>
  <si>
    <t>Common Stock, Shares, Issued</t>
  </si>
  <si>
    <t>Common Stock, Shares, Outstanding</t>
  </si>
  <si>
    <t>Common Stock, Shares Authorized</t>
  </si>
  <si>
    <t>Condensed Consolidated Statement of Operations - USD ($)</t>
  </si>
  <si>
    <t>Details</t>
  </si>
  <si>
    <t>Revenue</t>
  </si>
  <si>
    <t>Cost of revenue</t>
  </si>
  <si>
    <t>Gross Profit</t>
  </si>
  <si>
    <t>Operating expenses:</t>
  </si>
  <si>
    <t>General and administrative expenses</t>
  </si>
  <si>
    <t>Total operating expenses</t>
  </si>
  <si>
    <t>Loss from operations</t>
  </si>
  <si>
    <t>Other expenses</t>
  </si>
  <si>
    <t>Interest expense</t>
  </si>
  <si>
    <t>Change in value of derivative liability</t>
  </si>
  <si>
    <t>Gain on extinguishment of debt</t>
  </si>
  <si>
    <t>Other income</t>
  </si>
  <si>
    <t>Total other expenses</t>
  </si>
  <si>
    <t>Loss before income tax</t>
  </si>
  <si>
    <t>Income tax (benefit)</t>
  </si>
  <si>
    <t>Loss from continuing operations</t>
  </si>
  <si>
    <t>Discontinued operations:</t>
  </si>
  <si>
    <t>Loss from discontinued operations</t>
  </si>
  <si>
    <t>Total discontinued operations</t>
  </si>
  <si>
    <t>Net loss</t>
  </si>
  <si>
    <t>Weighted average shares outstanding :</t>
  </si>
  <si>
    <t>Weighted Average Number of Shares Outstanding, Basic</t>
  </si>
  <si>
    <t>Weighted Average Number of Shares Outstanding, Diluted</t>
  </si>
  <si>
    <t>Basic and Diluted Loss per shares</t>
  </si>
  <si>
    <t>Income (Loss) from Continuing Operations, Per Basic and Diluted Share</t>
  </si>
  <si>
    <t>Income (Loss) from Discontinued Operations and Disposal of Discontinued Operations, Net of Tax, Per Basic and Diluted Share</t>
  </si>
  <si>
    <t>Earnings Per Share, Basic and Diluted</t>
  </si>
  <si>
    <t>Statements of Stockholders' Deficit - USD ($)</t>
  </si>
  <si>
    <t>Additional Paid-in Capital</t>
  </si>
  <si>
    <t>Retained Earnings</t>
  </si>
  <si>
    <t>Total</t>
  </si>
  <si>
    <t>Stockholders' Equity Attributable to Parent, Beginning Balance at Dec. 31, 2016</t>
  </si>
  <si>
    <t>Shares, Outstanding, Beginning Balance at Dec. 31, 2016</t>
  </si>
  <si>
    <t>Proceeds from sale of common stock</t>
  </si>
  <si>
    <t>Issuance of shares of common stock for cash</t>
  </si>
  <si>
    <t>Issuance of shares of common stock to consultants for services</t>
  </si>
  <si>
    <t>Stock Issued During Period, Shares, Issued for Services</t>
  </si>
  <si>
    <t>Issuance of shares of common stock for convertible note payable and accrued interest</t>
  </si>
  <si>
    <t>Issuance of shares of common stock for convertible note payable and accrued interest, shares</t>
  </si>
  <si>
    <t>Issuance shares for discount on convertible note payable</t>
  </si>
  <si>
    <t>Issuance shares for discount on convertible note payable, shares</t>
  </si>
  <si>
    <t>Reclassification of derivative liability</t>
  </si>
  <si>
    <t>Derivative liability resolution</t>
  </si>
  <si>
    <t>Issuance of warrants for acquisition</t>
  </si>
  <si>
    <t>Employee stock compensation</t>
  </si>
  <si>
    <t>Reclassification of warrants embedded conversion option as derivative liability</t>
  </si>
  <si>
    <t>Stockholders' Equity Attributable to Parent, Ending Balance at Dec. 31, 2017</t>
  </si>
  <si>
    <t>Shares, Outstanding, Ending Balance at Dec. 31, 2017</t>
  </si>
  <si>
    <t>Adoption of ASC 606</t>
  </si>
  <si>
    <t>Issuance of shares for discount/inducement on convertible note payable</t>
  </si>
  <si>
    <t>Issuance of shares for discount/inducement on convertible note payable, shares</t>
  </si>
  <si>
    <t>Issuance of shares of common stock for modification of debt</t>
  </si>
  <si>
    <t>Issuance of shares of common stock for modification of debt, shares</t>
  </si>
  <si>
    <t>Reclassification of shares from mezzanine</t>
  </si>
  <si>
    <t>Reclassification of shares from mezzanine, shares</t>
  </si>
  <si>
    <t>Change in fair value of warrant modification</t>
  </si>
  <si>
    <t>Shares Issued, Shares, Share-based Payment Arrangement, after Forfeiture</t>
  </si>
  <si>
    <t>Shares Issued, Value, Share-based Payment Arrangement, after Forfeiture</t>
  </si>
  <si>
    <t>Stockholders' Equity Attributable to Parent, Ending Balance at Dec. 31, 2018</t>
  </si>
  <si>
    <t>Shares, Outstanding, Ending Balance at Dec. 31, 2018</t>
  </si>
  <si>
    <t>Consolidated Statements of Cash Flows - USD ($)</t>
  </si>
  <si>
    <t>Net Cash Provided by (Used in) Operating Activities</t>
  </si>
  <si>
    <t>Adjustments to Reconcile Net Income (Loss) to Cash Provided by (Used in) Operating Activities</t>
  </si>
  <si>
    <t>Depreciation</t>
  </si>
  <si>
    <t>Amortization</t>
  </si>
  <si>
    <t>Loss on disposal of fixed assets</t>
  </si>
  <si>
    <t>Change in value of derivative liabilities</t>
  </si>
  <si>
    <t>Stock issued for services</t>
  </si>
  <si>
    <t>Amortization of debt issuance</t>
  </si>
  <si>
    <t>Amortization of debt discounts</t>
  </si>
  <si>
    <t>Impairment of assets</t>
  </si>
  <si>
    <t>Change in current assets and liabilities:</t>
  </si>
  <si>
    <t>Increase (Decrease) in Receivables</t>
  </si>
  <si>
    <t>Increase (Decrease) in Inventories</t>
  </si>
  <si>
    <t>Capitalized Contract Cost, Amortization</t>
  </si>
  <si>
    <t>Increase (Decrease) in Prepaid Expense</t>
  </si>
  <si>
    <t>Increase (Decrease) in Accounts Payable</t>
  </si>
  <si>
    <t>Increase (Decrease) in Accrued Liabilities</t>
  </si>
  <si>
    <t>Income tax payable</t>
  </si>
  <si>
    <t>Increase (Decrease) in Deferred Income Taxes</t>
  </si>
  <si>
    <t>Increase (Decrease) in Deferred Revenue</t>
  </si>
  <si>
    <t>Net cash used in operating activities</t>
  </si>
  <si>
    <t>Net Cash Provided by (Used in) Investing Activities</t>
  </si>
  <si>
    <t>Capital expenditures</t>
  </si>
  <si>
    <t>Proceeds from insurance claim on automobiles and trucks</t>
  </si>
  <si>
    <t>Proceeds from the sale of fixed assets</t>
  </si>
  <si>
    <t>Acquisition, net of cash acquired</t>
  </si>
  <si>
    <t>Net cash used in investing activities</t>
  </si>
  <si>
    <t>Net Cash Provided by (Used in) Financing Activities</t>
  </si>
  <si>
    <t>Proceeds from issuances of notes payable, related party</t>
  </si>
  <si>
    <t>Proceeds from issuances of notes payable, non-related party</t>
  </si>
  <si>
    <t>Proceeds from issuances of convertible notes payable</t>
  </si>
  <si>
    <t>Proceeds from sale leaseback transaction</t>
  </si>
  <si>
    <t>Repayments of notes payable, related party</t>
  </si>
  <si>
    <t>Repayments of notes payable, non-related party</t>
  </si>
  <si>
    <t>Repayments of convertible notes payable</t>
  </si>
  <si>
    <t>Proceeds from line of credit, net</t>
  </si>
  <si>
    <t>Cash paid on financing lease obligations</t>
  </si>
  <si>
    <t>Net cash provided by financing activities</t>
  </si>
  <si>
    <t>NET INCREASE (DECREASE) IN CASH AND RESTRICTED CASH</t>
  </si>
  <si>
    <t>CASH AND RESTRICTED CASH, BEGINNING BALANCE</t>
  </si>
  <si>
    <t>CASH AND RESTRICTED CASH, ENDING BALANCE</t>
  </si>
  <si>
    <t>Supplemental Cash Flow Information</t>
  </si>
  <si>
    <t>Interest Paid</t>
  </si>
  <si>
    <t>Income Taxes Paid</t>
  </si>
  <si>
    <t>Supplemental Cash Flow Elements</t>
  </si>
  <si>
    <t>Common stock issued for convertible note payable and accrued interest</t>
  </si>
  <si>
    <t>Common stock issued for convertible note discount</t>
  </si>
  <si>
    <t>Issuance of convertible note for acquisition</t>
  </si>
  <si>
    <t>Issuance Of Note Payable For Acquisitions</t>
  </si>
  <si>
    <t>Issuance of redeemable common stock for acquisition</t>
  </si>
  <si>
    <t>Debt discount from convertible note payable</t>
  </si>
  <si>
    <t>Debt discount due to derivative liabilities</t>
  </si>
  <si>
    <t>Notes payable and redeemable common stock restructuring</t>
  </si>
  <si>
    <t>Capital leases</t>
  </si>
  <si>
    <t>Proceeds from sale of assets offset directly against debt</t>
  </si>
  <si>
    <t>Release of derivative liability</t>
  </si>
  <si>
    <t>Note 1 - Organization and Basis of Presentation</t>
  </si>
  <si>
    <t>Notes</t>
  </si>
  <si>
    <t>Note 1  Organization and Basis of Presentation The Company was incorporated under the laws of the State of Delaware on April 22, 2014. The Company was formed to serve as a vehicle to affect an asset acquisition, merger, exchange of capital stock, or other business combination with a domestic or foreign business. The Company is a technology holding company owning four companies (ALTIA, LLC; Quality Circuit Assembly, Inc. ("QCA"); Venture West Energy Services (VWES) (formerly Horizon Well Testing, LLC); and American Precision Fabricators, Inc., an Arkansas corporation (APF). On April 5, 2018, the Company acquired 100% of the outstanding shares of APF (see Note 9). 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t>
  </si>
  <si>
    <t>Note 2 - Summary of Significant Accounting Policies Principles of consolidation The consolidated financial statements include the accounts of the Company and its wholly owned subsidiaries as of December 31, 2018 and 2017. Significant intercompany balances and transactions have been eliminated.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18 and 2017, the Company had no cash equivalents. The following table provides a reconciliation of cash and restricted cash reported within the accompanying consolidated balance sheets that sum to the total of the same such amounts shown in the consolidated statements of cash flows. December 31, December 31, 2018 2017 Cash $ 207,205 $ 128,512 Restricted cash included in other non-current assets 207,311 207,311 Total cash and restricted cash shown in consolidated statements of cash flows $ 414,516 $ 335,823 Major Customers The Company had two customers that made up 29% and 27%, respectively, of accounts receivable as of December 31, 2018. The Company had two customers that made up 41% and 13%, respectively, of accounts receivable as of December 31, 2017. For the years ended December 31, 2018, the Company had two customers that made up 29% and 13% of total revenues. For the years ended December 31, 2017, the Company had one customer that made up approximately 36%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8 and 2017, allowance for bad debt was $0 and $0, respectively. Inventory Inventory is valued at the lower of the inventory's cost (weighted average basis) or net realizable value. Management compares the cost of inventory with its net realizable value and an allowance is made to write down inventory to net realizable value, if lower. Inventory is segregated into four areas, raw materials, WIP, finished goods, and In-Transit. Below is a breakdown of how much inventory was in each area as of December 31, 2018 and 2017: 2018 2017 Raw materials $ 676,621 $ 577,259 WIP - 440,586 Finished goods 1,499,174 161,310 In Transit - 33,391 $ 2,175,795 $ 1,212,546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8 and 2017: 2018 2017 Automobiles and trucks $ 155,179 $ - Machinery and equipment 2,548,855 1,276,779 Office furniture and fixtures 109,619 7,056 Building 5,795,000 3,895,000 Leasehold improvements 261,608 261,608 Less: Accumulated depreciation (879,705) (416,685) $ 7,990,556 $ 5,023,758 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December 31, 2018 and 2017: 2018 2017 Software $ 278,474 $ 278,474 Noncompete 100,000 100,000 Customer lists 531,187 531,187 Less: Accumulated amortization (232,451) (157,039) $ 677,210 $ 752,622 Expected amortization expense of intangible assets over the next 5 years and thereafter is as follows. Year Ending December 31, 2019 79,960 2020 79,960 2021 79,960 2022 46,361 2023 46,361 Thereafter 344,608 Total 677,210 Other Long-Term Assets Other long-term assets consisted of the following as of December 31, 2018 and 2017: 2018 2017 Restricted Cash $ 207,311 $ 207,311 Deposits 50,927 50,927 Other 32,000 - $ 290,238 $ 258,238 Restricted cash consists of deposit account collateralizing letters of credit in favor of the counterparty in our lease financing obligation. 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except to the impairment loss of $1,596,537 for the year ended December 31, 2018 related to the discontinued operation.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8 and 2017, the reporting units with goodwill were QCA and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except to the impairment of goodwill of $167,845 for the year ended December 31, 2018 related to the discontinued operation.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Redeemable Common Stock As discussed in Note 9 below, 379,403 shares of the Company's Class A common stock that were issued as consideration for the VWES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December 31, 2017, 379,403 shares of Class A common stock were classified outside of permanent equity at its redemption value. During the year ended December 31, 2018, the shares were redeemed and classified as permanent equity. 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 th th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 th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Stock-based compensation The Company accounts for equity instruments issued in exchange for the receipt of goods or services from other than employees in accordance with ASC 718-10, Compensation  Stock Compensation Equity  Equity-Based Payments to Non-Employee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Debt with Conversion and Other Options Related Party Disclosure ASC 850, Related Party Disclosures Recent Accounting Pronouncement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this ASU to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e going concern uncertainty, the Company has a three-fold plan to resolve these risks. First, the acquisitions of QCA, and APF have allowed for an increased level of cash flow to the Company. Second, the Company is considering other potential acquisition targets that, like QCA, should increase income and cash flow to the Company. Third, the Company plans to issue additional shares of common stock for cash and services during the next 12 months and has engaged professional service firms to provide advisory services in connection with that capital raise.</t>
  </si>
  <si>
    <t>Note 4 - Leases</t>
  </si>
  <si>
    <t xml:space="preserve">Note 4  Leases As of December 31, 2018, the future minimum capital lease and financing transaction payments, net of amortization of debt issuance costs, were as follows: Year Ending December 31, 2019 817,181 2020 836,022 2021 849,645 2022 865,351 2023 875,428 Thereafter 8,763,471 Total 13,007,098 Less: Current capital leases and financing transaction (105,458) Less: imputed interest (4,606,464) Non-current capital leases and financing transaction $ 8,295,176 In 2016, the Company sold a building and used the money to purchase QCA. Because this is a financing transaction, the sale is recorded under "financing lease obligation" on the accompanying consolidated balance sheet and amortized over the 15-year term of the lease. The term of the lease has been extended through December 31, 2032 at a monthly rate of approximately $69,000. These payments are reflected in the table above. On April 5, 2018, the Company acquired APF (see Note 9).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resulting capital lease obligation liability of $1,763,903 as of December 31, 2018 is reflected in financing lease obligation in the accompanying consolidated balance sheets. The payments related to this lease are reflected in the table above. Operating Leases The Company has two non-cancellable operating leases as of December 31, 2018 for its locations in San Jose, California. Approximate monthly rent obligations for these locations amount to $21,500 and $5,000 respectively. The Company also has an office it leases in Phoenix, Arizona on a month-to-month basis. The five-year minimum rent payments for each location are as follows: Year Ending December 31, 2019 $ 274,118 2020 282,342 2021 290,812 Thereafter - Total $ 847,272 Rent expense for the years ended December 31, 2018 and 2017 amounted to $447,595 and $468,673, respectively. </t>
  </si>
  <si>
    <t>Note 5 - Notes Payable</t>
  </si>
  <si>
    <t xml:space="preserve">Note 5  Notes Payable In May 2018, APF also secured a line of credit with Crestmark, providing for borrowings up to $1,000,000 at a variable interest rate, collateralized by APFs outstanding accounts receivable. As of December 31, 2017, the Company had an outstanding term loan with a 30% interest rate of $10,000 which was repaid during the year ended December 31, 2018. During the years ended December 31, 2018, the Company borrowed an aggregate total of $149,000 in additional short-term notes payable bearing interest at 15% per annum with maturity dates of three months from the date of issuance.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On April 5, 2018, the Company issued two secured promissory notes in the aggregate principal amount of $1,950,000 (Secured APF Notes) as part of the consideration for the purchase of APF (see Note 9).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On May 3, 2018, the Company entered into an equipment note with a lender for total borrowings of $630,750, which is secured by the equipment of APF. The note bears interest at 11.75% per annum and is payable in weekly payments of $3,795 commencing on the loan date through May 4, 2022. The outstanding balances for the loans as of December 31, 2018 and 2017 were as follows: 2018 2017 Lines of credit, current portion $ 2,504,440 $ 1,657,610 Equipment loans, current portion 260,301 147,079 Term notes, current portion 880,862 10,000 Total current 3,645,603 1,814,689 Long-term portion 4,517,441 - Total notes payable $ 8,163,044 $ 1,814,689 Future scheduled maturities of outstanding notes payable from related parties are as follows: Year Ending December 31, 2019 $ 3,645,603 2020 4,271,959 2021 178,607 2022 66,875 Total $ 8,163,044 </t>
  </si>
  <si>
    <t>Note 6 - Notes Payable, Related Parties</t>
  </si>
  <si>
    <t xml:space="preserve">Note 6  Notes Payable, Related Parties At December 31, 2018 and 2017, notes payable due to related parties consisted of the following: 2018 2017 Notes payable; non-interest bearing; due upon demand; unsecured $ 4,500 $ 4,500 Note payable; bearing interest at 8% per annum; due June 30, 2017; unsecured 7,500 7,500 Note payable; bearing at 30% per annum; due March 3, 2018; unsecured - 11,500 Note payable; bearing at 20% per annum; due April 28, 2018; unsecured - 20,000 Series of notes payable, bearing interest at rates from 10% to 15% per annum, with maturity dates from April 2018 to July 2018, unsecured 120,000 - Total notes payable - related parties $ 132,000 $ 43,500 The above notes which are in default as of December 31, 2018, were due on demand by the lenders as of the date of this Report. </t>
  </si>
  <si>
    <t>Note 7 - Convertible Notes Payable</t>
  </si>
  <si>
    <t xml:space="preserve">Note 7  Convertible Notes Payable At December 31, 2018 and 2017, convertible notes payable consisted of the following: 2018 2017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25,000 $ 40,000 Secured convertible notes payable issued to the sellers of QCA on April 1, 2016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654,588 1,827,108 Secured convertible note payable issued to the seller of VWES on January 1, 2017 for an aggregate of $1,500,000, bearing interest at 5% per annum, due in full on July 1, 2018. The outstanding principal and interest balances are convertible after 12 months into Class A common stock at the option of the debt holder at a conversion price of $8.50 per share. The amount was extinguished and replaced by the Amended and Restated Secured Promissory Note (see Note 9). - 1,500,000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10,000 30,000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 43,000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During the three months ended March 31, 2018, the Company repaid the note and the shares were returned. - 72,748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 105,000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 60,000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 58,500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 115,000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 105,000 On December 6, 2017, the Company entered into a variable convertible note for $86,000 with net proceeds of $79,000. Additional borrowings of $64,000 were received under this convertible note in January 2018.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 86,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95,000 - On March 13, 2018, the Company entered into a variable convertible note for $128,000 with net proceeds of $125,000. The note is due December 30, 2018 and bears interest at 12% per annum. After 180 days, the note is convertible into shares of Class A common stock at a discount of 42% of the average of the 2 lowest trading price the previous 10 days prior to conversion. The Company can prepay the note at a penalty ranging from 15% to 40%. - - On April 3, 2018, the Company entered into a variable convertible note for $85,000 with net proceeds of $79,000. The note is due January 2, 2019 and bears interest at 10% per annum. The note is immediately convertible into shares of the Company's Class A common stock at a discount of 35% to the average of the three lowest trading closing prices of the stock for ten days prior to conversion. In connection with this variable convertible note, the Company issued 386,363 shares of its Class A common stock, which has been recorded as a discount. - -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61,699 -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37,800 -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165,000 - On July 16, 2018, the Company entered into a variable convertible note for $220,000 with net proceeds of $214,000. The note is due July 16, 2019 and bears interest at 10% per annum. The note is immediately convertible into shares of the Company's Class A common stock at a discount of 35% to the average of the three lowest trading closing prices of the stock for ten days prior to conversion. - -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88,000 -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337,500 -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93,000 - On October 23, 2018, the Company entered into a variable convertible note for $220,000 with net proceeds of $198,000. The note is due December 14,2018 and bears interest at 10% per annum. The note is immediately convertible into shares of the Company's Class A common stock at a discount of 42% to the average of the two lowest trading closing prices of the stock for ten days prior to conversion. 220,000 -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670,000 -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130,000 - Total convertible notes payable 4,037,587 4,042,356 Less: discount on convertible notes payable (942,852) (79,630) Total convertible notes payable, net of discount 3,094,735 3,962,726 Less: current portion of convertible notes payable (2,644,735) (2,302,620) Long-term portion of convertible notes payable $ 450,000 $ 1,660,106 The discounts on convertible notes payable arise from stock issued with notes payable, beneficial conversion features, as well as conversion features of certain convertible notes being treated as derivative liabilities (see Note 11). The discounts are being amortized over the terms of the convertible notes payable. Amortization of debt discounts during the years ended December 31, 2018 and 2017 amounted to $1,428,954 and $89,292, respectively, and is recorded as interest expense in the accompanying consolidated statements of operations. The unamortized discount balance for these notes was $942,852 as of December 31, 2018, which is expected to be amortized over the next 12 months. A summary of the activity in the Company's convertible notes payable is provided below: Balance outstanding, December 31, 2016 $ 2,007,557 Issuance of convertible notes payable for acquisition of VWES 1,500,000 Issuance of convertible notes payable for cash 836,000 Repayment of notes (219,721) Conversion of notes payable to common stock (88,902) Discount from issuance of common stock (16,500) Discount from beneficial conversion feature (30,000) Discount from derivative liabilities (115,000) Amortization of debt discounts 89,292 Balance outstanding, December 31, 2017 3,962,726 Issuance of convertible notes payable for acquisition of APF 450,000 Issuance of convertible notes payable for cash 2,355,950 Issuance for debt discounts 147,341 Extinguishment of convertible note (1,500,000) Repayment of notes (1,417,133) Conversion of notes payable to common stock (50,133) Discount from beneficial conversion feature (2,282,970) Amortization of debt discounts 1,428,954 Balance outstanding, December 31, 2018 $ 3,094,735 </t>
  </si>
  <si>
    <t>Note 8 - Stockholders' Equity</t>
  </si>
  <si>
    <t>Note 8  Stockholders' Equity Preferred Stock The Company is authorized to issue 10,000,000 shares of $.0001 par value preferred stock. As of December 31, 2018 and December 31, 2017, no shares of preferred stock were outstanding. Common Stock Pursuant to the Second Amended and Restated Certificate of Incorporation, the Company is authorized to issue two classes of common stock: Class A common stock, which has one vote per share, and Class B common stock, which has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year ended December 31, 2018:  Issued 499,999 shares of its Class A common stock in connection with a convertible note payable. The note payable had an embedded conversion option that was a derivative, and the residual amount after allocating proceeds to the derivative was $0. Accordingly, no discount was recognized.  Issued 120,000 shares of its Class A common stock in connection with the conversion of convertible notes payable and accrued interest with a value of $15,600.  Issued 100,000 shares of the Company's Class A common stock related to the Amended Agreement with the seller of VWES.  Issued 76,670 shares of Class A common stock in connection with a convertible note payable. The value of the shares amounted to $9,584 and has been recorded as a discount to the note payable.  Issued 3,400,000 shares of Class B common stock to various employees, officers and board members as compensation. The value of the shares amounted to $176,800 and has been recorded as a component of general and administrative expenses for the year ended December 31, 2018.  Issued 250,000 shares of Class A common stock for the conversion of $7,250 of outstanding convertible notes payable.  Issued 23,330 shares of Class A common stock with debt valued at $2,333.  Issued 274,295 shares of Class A common stock for the conversion of $14,000 of outstanding convertible notes payable.  Issued 195,924 shares of Class A common stock for the conversion of $10,000 of outstanding convertible notes payable.  Issued 175,702 shares of Class A common stock for the conversion of $3,883 of outstanding convertible notes payable and $3,454 of accrued interest.  Issued 1,250,000 shares of Class A common stock as an inducement for to investors to entering into convertible note agreements. The Company had the following transactions in its common stock during the year ended December 31, 2017: · · · · Redeemable Common Stock During 2017, the Company issued 379,403 shares of its Class A common stock in connection with the purchase of VWES. Of these shares, 260,000 shares were redeemable at $4.25 per share at three different redemption periods: 130,000 shares at 12 months, 65,000 shares at 18 months and 65,000 shares at 24 months from the closing date of the purchase of VWES. Additionally, 119,403 shares were redeemable at $3.35 per share at 12 months from the closing date of the purchase of VWES. These shares were valued at the redemption value of $1,439,725. The redemption right on these shares was cancelled in connection with the Amended Agreement entered on February 22, 2018 (see Note 9). Due to the nature of the issuance of stock for the VWES acquisition, it was historically recorded outside of permanent equity. Subsequent to February 22, 2018 after the cancellation of the redemption rights, the stock was reclassified to equity in the accompanying consolidated balance sheet.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key assumptions during the years ended December 31, 2018 and 2017: 2018 2017 Risk free rate 2.38 % 2.38 % Volatility 200 % 200 % Expected terms (years) 6.25 6.25 Dividend rate 0 % 0 % The following summarizes the stock option activity for the years ended December 31, 2018: Weighted- Weighted- Average Average Remaining Aggregate Exercise Contractual Intrinsic Options Price Life (Years) Value Outstanding at December 31, 2016 - $ 0.00 Granted 1,344,000 0.57 Forfeited (561,750) 0.77 Outstanding at December 31, 2017 782,250 $ 0.42 9.44 $ - Granted 1,064,000 0.07 Forfeited (56,250) 0.81 Exercised - 0.00 Outstanding at December 31, 2018 1,790,000 $ 0.19 9.10 $ - Vested and expected to vest at December 31, 2018 1,790,000 $ 0.19 9.10 $ - Exercisable at December 31, 2018 391,969 $ 0.32 8.67 $ - The following table summarizes information about options outstanding and exercisable as of December 31, 2018: Options Outstanding Options Exercisable Weighted Weighted Weighted Average Average Average Exercise Number Remaining Exercise Number Exercise Price of Shares Life (Years) Price of Shares Price $ 0.05 979,000 9.38 $ 0.05 88,000 $ 0.05 0.10 85,000 9.28 0.10 10,625 0.10 0.13 388,500 8.59 0.13 145,688 0.13 0.26 114,000 8.34 0.26 49,875 0.26 0.90 223,500 8.27 0.90 97,781 0.90 1,790,000 391,969 During the years ended December 31, 2018 and 2017, stock option expense amounted to $71,223 and $87,136, respectively. Unrecognized stock option expense as of December 31, 2018 amounted to $199,812, which will be recognized over a period extending through December 2022. Warrants On April 9, 2018, the Company granted 153,340 warrants in connection with the issuance of a convertible note payable. The warrants have a 3 year contractual life, an exercise price of $1 per share and are vested immediately. On January 1, 2017, the Company granted 75,000 warrants to the seller of VWES. The warrants have a 3 year contractual life, an exercise price of $4.25 per share and are vested immediately. The warrants were accounted for as part of the purchase price of the acquisition of VWES. On February 22, 2018, in connection with the Amended Agreement (see Note 9), the warrants were cancelled and replaced with 75,000 new warrants with an exercise price of $1 per share that were vested immediately and have a contractual life of 3 years. During the year ended December 31, 2017, the Company granted an aggregate total of 2,001 warrants to individuals. These warrants all have a 3 year contractual life, an exercise price of $2.00 per share and are vested immediately. As of December 31, 2018, the Company had 230,341 warrants outstanding with a weighted average exercise price of $1.01 and a weighted average remaining life of 2.23 years.</t>
  </si>
  <si>
    <t>Note 9 - Business Combination</t>
  </si>
  <si>
    <t>Note 9  Business Combinations Venture West Energy Services Effective January 1, 2017, the Company purchased 100% of the outstanding interests of Venture West Energy Services (VWES) (formerly Horizon Well Testing, LLC). Alpine 4 purchased 100% of the outstanding interests of VWES A summary of the purchase price allocation at fair value is below. Purchase Allocation Cash $ 262,384 Accounts Receivable, net 245,833 Property, Plant &amp; Equipment 4,804,458 Intangibles - Goodwill 167,845 Accrued Expenses (25,086 ) Total consideration $ 5,455,434 On February 22, 2018, the Company entered into an Amended Agreement with the seller of VWES. Per the terms of the Amended Agreement, the two notes payable initially issued to the seller of VWES on January 1, 2017, for $1,500,000 and $300,000 were cancelled, along with the redemption rights associated with 379,403 shares the Companys Class A common stock and 75,000 warrants, and replaced with a new Amended and Restated Secured Promissory Note for $3,000,000 (see Note 5). The new note is due in semi-annual payments of $150,000 commencing on June 1, 2018, through June 1, 2020 and bears interest at 7% per annum. If the note is paid was full on or before June 1, 2018, the balance due would be discounted by $500,000. If the note is paid in full after June 1, 2018, and on or before December 1, 2018, the balance due will be discounted by $450,000. If the note is paid in full after December 1, 2018, and on or before June 1, 2019, the balance due will be discounted by $350,000. If the note is paid in full after June 1, 2019, and on or before December 1, 2019, the balance due will be discounted by $250,000. If the note is paid in full after December 1, 2019, and on or before June 1, 2020, the balance due will be discounted by $200,000. In connection with the Amended Agreement, the Company also issued an additional 100,000 shares of Class A common stock to the seller of VWES valued at $15,000, and granted new warrants effective February 22, 2018 to purchase 75,000 shares of common stock with an exercise price of $1.00 per share valued at $9,142 using the Black-Sholes model. The warrants are immediately vested and have a contractual life of 3 years. The Company also agreed to return the land and building acquired in the acquisition of VWES to the seller. The land and building had an aggregate book value as of February 22, 2018 of $173,396, which approximated its fair value. The Company compared the value of the extinguished debt, returned land and building and cancelled stock and warrants to the value of the new Amended and Restated Secured Promissory Note and new instruments issued as of February 22, 2018. The difference of $136,300 was reflected as a gain on extinguishment of debt during the accompanying consolidated statements of operations for the year ended December 31, 2018. The following is a summary of the non-cash items given as consideration to the seller of VEWS in connection with the Amended and Restated Secured Promissory Note, which is reflected in the supplemental disclosure of non-cash financing activities in the accompanying consolidated statement of cash flows for the year ended December 31, 2018. Non-Cash Consideration Note payable $ 3,000,000 Common stock 15,000 Warrants 9,142 Land and building 173,396 Total $ 3,197,538 American Precision Fabricators (APF) On April 5, 2018, the Company announced that it had entered into a Securities Purchase Agreement (the "SPA") with APF, an Arkansas corporation, and Andy Galbach ("Galbach") and Clarence Carl Davis, Jr. ("Davis"), the owners of APF (the "Sellers"). Pursuant to the SPA, the Company acquired 100% of the outstanding shares in APF. The total purchase price of APF from the SPA amounted to $4,500,000, which consisted of aggregate cash consideration paid to the Sellers of $2,100,000, an aggregate of $1,950,000 of secured promissory notes due to the Sellers (see Note 5), and an aggregate of $450,000 of convertible promissory notes due to the Sellers (see Note 7). At the closing date, the Company and the Sellers agreed to a reduction of the purchase price of $123,250, resulting from a net working capital adjustment which was deducted from the cash consideration due to the Sellers. As a result, the total purchase price of APF was $4,376,750. A summary of the purchase price allocation at fair value is below. The business combination accounting is not yet complete and the amounts assigned to assets acquired and liabilities assumed are provisional. The Company is still in the process of obtaining and assessing documentation of the contracts for customer relationships. Therefore, this may result in future adjustments to the provisional amounts as new information is obtained about facts and circumstances that existed at the acquisition date. Purchase Allocation Accounts receivable $ 945,050 Inventory 675,074 Prepaid expenses and other current assets 250,040 Property and equipment 3,300,000 Goodwill 1,230,100 Accounts payable (1,234,328) Accrued expenses (154,186) Line of credit (165,000) Deferred tax liability (470,000) $ 4,376,750 In connection with the SPA, and as consideration for the Company to enter into the SPA, APF and Galbach entered into a Consulting Services Agreement (the "Consulting Agreement"), pursuant to which Galbach agreed for a period of 90 days following the closing date to provide strategic management services to APF, meet with APF's new management, and provide his knowledge in customer relations, trade and service implementation, and other business disciplines. Additionally, APF agreed to reimburse Galbach for his expenses incurred by Galbach in connection with providing the services under the Consulting Agreement. Simultaneous with the purchase of APF, a building, owned by APF prior to the acquisition, was sold in a sale-leaseback transaction agreement, whereby the building was leased from the buyer for 15 years. The proceeds from the sale-leaseback of $1,900,000 were used to fund the cash consideration to the sellers. The building and the lease is being treated as a capital lease (see Note 4). The following are the unaudited pro forma results of operations for the three and years ended December 31, 2018 and 2017, as if APF had been acquired on January 1, 2017.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 Ended December 31, 2018 Year Ended December 31, 2017 Revenue $ 15,407,012 $ 11,995,811 Net Loss from continuing operations $ (3,189,893) $ (1,649,423) Net loss per shares from continuing operations $ (0.12) $ (0.07)</t>
  </si>
  <si>
    <t>Note 10 - Income Taxes</t>
  </si>
  <si>
    <t>Note 10  Income Taxes Deferred income taxes reflect the net tax effects of temporary differences between the carrying amounts of assets and liabilities for financial reporting purposes and the amounts used for income tax purposes. A full valuation allowance is established against the remaining net deferred tax assets as of December 31, 2018 and 2017 based on estimates of recoverability. The Company determined that such a valuation allowance was necessary given the current and expected near term losses and the uncertainty with respect to its ability to generate sufficient profits from its new business model. The Tax Cuts and Jobs Act was signed into law on December 22, 2017, and reduced the corporate income tax rate from 34% to 21%. The Company's deferred tax assets, liabilities, and valuation allowance have been adjusted to reflect the impact of the new tax law. The following is a reconciliation of the difference between the effective and statutory income tax rates for years ended December 31: 2018 2017 Amount Percent Amount Percent Federal statutory rates $ (1,660,684) 21.0% $ (1,106,976) 34.0% State income taxes (474,481) 6.0% (367,525) 11.3% Permanent differences 890,348 -11.3% 4,103 -0.1% Impact of change in tax rate - 727,566 22.3% Other - (27,282) 0.9% Valuation allowance against net deferred tax assets 1,201,418 -15.2% 511,722 -14.9% Effective rate $ (43,399) 0.5% $ (258,392) 53.5% At December 31, 2018 and December 31, 2017, the significant components of the deferred tax assets are summarized below: 2018 2017 Deferred income tax asset Net operation loss carryforwards $ 2,607,105 $ 1,253,964 Total deferred income tax asset 2,607,105 1,253,964 Less: valuation allowance (2,607,105) (1,253,964) Total deferred income tax asset $ - $ - At December 31, 2018 and December 31, 2017, the significant components of the deferred tax liabilities are summarized below: 2018 2017 Deferred income tax liabilities: Book to tax differences in intangible assets 608,304 181,703 Total deferred income tax asset $ 608,304 $ 181,703 The deferred tax liability is mostly made up of the difference between book and tax values for property and equipment and intangible assets. The Company has recorded as of December 31, 2018 and 2017 a valuation allowance of $2,607,105 and $1,253,964,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8. The Company has net operating loss carry-forwards of approximately $9.8 million. Such amounts are subject to IRS code section 382 limitations and begin to expire in 2029. The tax years from 2015 - 2018 are still subject to audit.</t>
  </si>
  <si>
    <t>Note 11 - Industry Segments</t>
  </si>
  <si>
    <t xml:space="preserve">Note 11  Industry Segments This summary presents the Company's segments, QCA and APF for the years ended December 31, 2018 and 2017: Year Ended December 31, 2018 Unallocated and Total QCA APF Eliminations Consolidated Revenue $ 10,513,743 3,104,791 $ 643,260 $ 14,261,794 Segment gross profit 3,293,86 1,078,075 449,535 4,820,796 Segment depreciation and amortization 299,328 200,247 33,333 532,908 Segment interest expense 734,033 153,107 2,234,061 3,121,201 Segment net income (loss) 390,158 (455,125) (2,931,926) (2,996,893) As of December 31, 2018 Unallocated and Total QCA APF Eliminations Consolidated Accounts receivable, net $ 1,649,701 $ 958,153 $ 2,500 $ 2,610,354 Goodwill 1,963,761 1,230,100 - 3,193,861 Total assets 10,767,883 6,159,098 1,013,695 17,940,676 Year Ended December 31, 2017 Unallocated and Total QCA Eliminations Consolidated Revenue $ 7,809,813 $ 508,203 $ 8,318,016 Segment gross profit 2,191,078 219,517 2,410,595 Segment depreciation and amortization 289,746 50,001 339,747 Segment interest expense 730,096 532,397 1,262,493 Segment net income (loss) 327,511 (1,614,287) (1,286,776) As of December 31, 2017 Unallocated and Total QCA Eliminations Consolidated Accounts receivable, net $ 1,545,422 $ 15,058 $ 1,560,480 Goodwill 1,963,761 - 1,963,761 Total assets 10,569,893 5,401,057 15,970,950 </t>
  </si>
  <si>
    <t>Note 12 - Derivative Liabilities and Fair Value Measurements</t>
  </si>
  <si>
    <t xml:space="preserve">Note 12  Derivative Liabilities and Fair Value Measurements Derivative liabilities The Company has issued convertible notes payable that were evaluated under the guidance in FASB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The valuation of our embedded derivatives is determined by using the Black-Scholes Option Pricing Model. As such, our derivative liabilities have been classified as Level 2. The Company estimated the fair value of the derivative liabilities using the Black-Scholes Option Pricing Model and the following key assumptions during the years ended December 31, 2018 and 2017: 2018 2017 Risk free rate 2.63% 2.38% Volatility 200% 200% Expected terms (years) 0.5 to 3.0 0.5 to 2.67 Dividend rate 0% 0% Fair value measurements FASB ASC 820, Fair Value Measurements and Disclosure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8 and 2017: Fair Value Fair Value Measurements at As of December 31, 2018 Description December 31, 2018 Using Fair Value Hierarchy Level 1 Level 2 Level 3 Conversion feature on convertible notes $ 1,892,321 $ - $ 1,892,321 $ - Fair Value Fair Value Measurements at As of December 31, 2017 Description December 31, 2017 Using Fair Value Hierarchy Level 1 Level 2 Level 3 Conversion feature on convertible notes $ 271,588 $ - $ 271,588 $ - The below table presents the change in the fair value of the derivative liabilities during the years ended December 31, 2018: Derivative liability balance, December 31, 2016 $ - Issuance of derivative liability during the period 367,633 Derivative liability resolution (222,099) Change in derivative liability during the period 126,054 Derivative liability balance, December 31, 2017 271,588 Issuance of derivative liability during the period 2,282,970 Derivative liability resolution (58,018) Change in derivative liability during the period (604,219) Derivative liability balance, December 31, 2018 $ 1,892,321 </t>
  </si>
  <si>
    <t>Note 13 - Discontinued Operations</t>
  </si>
  <si>
    <t xml:space="preserve">Note 13  Discontinued Operations In December 2018, the Company decided to shut down the operations of its VWES subsidiary. In February 2019, VWES filed for Chapter 7 bankruptcy. VWES has been presented as discontinued operations in the accompanying consolidated financial statements. The operating results for VWES have been presented in the accompanying consolidated statement of operations for the years ended December 31, 2018 and 2017 as discontinued operations and are summarized below: 2018 2017 Revenue $ 3,040,458 $ 1,773,474 Cost of revenue 2,974,313 2,288,815 Gross Profit 66,145 (515,341) Operating expenses 5,045,078 890,856 Loss from operations (4,978,933) (1,406,197) Other income (expenses) 67,809 (304,447) Net loss $ (4,911,124) $ (1,710,644) The assets and liabilities of the discontinued operations at December 31, 2018 and 2017 are summarized below: 2018 2017 Current assets $ 121,296 $ 574,174 Property and equipment 387,727 4,174,629 Goodwill - 167,845 Total assets 509,023 4,916,648 Current liabilities 2,493,049 922,276 Notes payable - related party 43,500 343,500 Notes payable 215,898 2,079,198 Total liabilities 2,752,447 3,344,974 </t>
  </si>
  <si>
    <t>Note 14 - Subsequent Events</t>
  </si>
  <si>
    <t>Note 14  Subsequent Events On January 9, 2019, the Company, announced that it had entered into a Securities Purchase Agreement (the "SPA") with Morris Sheet Metal Corp., an Indiana corporation (" MSM "), JTD Spiral, Inc. a wholly owned subsidiary of MSM, an Indiana corporation (" JTD Spiral "), Morris Enterprises LLC, an Indiana limited liability company ("Morris Enterprises ") and Morris Transportation LLC, an Indiana limited liability company (" Morris Transportation " and, with MSM, JTD Spiral, and Morris Enterprises, and James Morris, Daniel Morris and Timothy Morris. The purchase price was $6,600,000 consisting of $3,150,000 in cash and the remainder financed with a seller note.</t>
  </si>
  <si>
    <t>Note 1 - Organization and Basis of Presentation: Basis of Presentation (Policies)</t>
  </si>
  <si>
    <t>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Principles of Consolidation (Policies)</t>
  </si>
  <si>
    <t>Principles of Consolidation</t>
  </si>
  <si>
    <t>Principles of consolidation The consolidated financial statements include the accounts of the Company and its wholly owned subsidiaries as of December 31, 2018 and 2017. Significant intercompany balances and transactions have been eliminated.</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Reclassification (Policies)</t>
  </si>
  <si>
    <t>Reclassification</t>
  </si>
  <si>
    <t>Reclassification Certain prior year amounts have been reclassified to conform to the current period presentation. These reclassifications had no impact on net earnings and financial position.</t>
  </si>
  <si>
    <t>Note 2 - Summary of Significant Accounting Policies: Advertising (Policies)</t>
  </si>
  <si>
    <t>Advertising</t>
  </si>
  <si>
    <t xml:space="preserve">Advertising Advertising costs are expensed when incurred. All advertising takes place at the time of expense. We have no long-term contracts for advertising. Advertising expense for all periods presented were not significant. </t>
  </si>
  <si>
    <t>Note 2 - Summary of Significant Accounting Policies: Cash, Policy (Policies)</t>
  </si>
  <si>
    <t>Cash, Policy</t>
  </si>
  <si>
    <t xml:space="preserve">Cash Cash and cash equivalents consist of cash and short-term investments with original maturities of less than 90 days. As of December 31, 2018 and 2017, the Company had no cash equivalents. The following table provides a reconciliation of cash and restricted cash reported within the accompanying consolidated balance sheets that sum to the total of the same such amounts shown in the consolidated statements of cash flows. December 31, December 31, 2018 2017 Cash $ 207,205 $ 128,512 Restricted cash included in other non-current assets 207,311 207,311 Total cash and restricted cash shown in consolidated statements of cash flows $ 414,516 $ 335,823 </t>
  </si>
  <si>
    <t>Note 2 - Summary of Significant Accounting Policies: Major Customers (Policies)</t>
  </si>
  <si>
    <t>Major Customers</t>
  </si>
  <si>
    <t xml:space="preserve">Major Customers The Company had two customers that made up 29% and 27%, respectively, of accounts receivable as of December 31, 2018. The Company had two customers that made up 41% and 13%, respectively, of accounts receivable as of December 31, 2017. For the years ended December 31, 2018, the Company had two customers that made up 29% and 13% of total revenues. For the years ended December 31, 2017, the Company had one customer that made up approximately 36% of total revenues. </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8 and 2017, allowance for bad debt was $0 and $0, respectively.</t>
  </si>
  <si>
    <t>Note 2 - Summary of Significant Accounting Policies: Inventory (Policies)</t>
  </si>
  <si>
    <t xml:space="preserve">Inventory Inventory is valued at the lower of the inventory's cost (weighted average basis) or net realizable value. Management compares the cost of inventory with its net realizable value and an allowance is made to write down inventory to net realizable value, if lower. Inventory is segregated into four areas, raw materials, WIP, finished goods, and In-Transit. Below is a breakdown of how much inventory was in each area as of December 31, 2018 and 2017: 2018 2017 Raw materials $ 676,621 $ 577,259 WIP - 440,586 Finished goods 1,499,174 161,310 In Transit - 33,391 $ 2,175,795 $ 1,212,546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8 and 2017: 2018 2017 Automobiles and trucks $ 155,179 $ - Machinery and equipment 2,548,855 1,276,779 Office furniture and fixtures 109,619 7,056 Building 5,795,000 3,895,000 Leasehold improvements 261,608 261,608 Less: Accumulated depreciation (879,705) (416,685) $ 7,990,556 $ 5,023,758 </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December 31, 2018 and 2017: 2018 2017 Software $ 278,474 $ 278,474 Noncompete 100,000 100,000 Customer lists 531,187 531,187 Less: Accumulated amortization (232,451) (157,039) $ 677,210 $ 752,622 Expected amortization expense of intangible assets over the next 5 years and thereafter is as follows. Year Ending December 31, 2019 79,960 2020 79,960 2021 79,960 2022 46,361 2023 46,361 Thereafter 344,608 Total 677,210 Other Long-Term Assets Other long-term assets consisted of the following as of December 31, 2018 and 2017: 2018 2017 Restricted Cash $ 207,311 $ 207,311 Deposits 50,927 50,927 Other 32,000 - $ 290,238 $ 258,238 Restricted cash consists of deposit account collateralizing letters of credit in favor of the counterparty in our lease financing obligation.</t>
  </si>
  <si>
    <t>Note 2 - Summary of Significant Accounting Policies: Impairment of Long-lived Assets (Policies)</t>
  </si>
  <si>
    <t>Impairment of Long-lived Assets</t>
  </si>
  <si>
    <t>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except to the impairment loss of $1,596,537 for the year ended December 31, 2018 related to the discontinued operation.</t>
  </si>
  <si>
    <t>Note 2 - Summary of Significant Accounting Policies: Goodwill (Policies)</t>
  </si>
  <si>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8 and 2017, the reporting units with goodwill were QCA and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except to the impairment of goodwill of $167,845 for the year ended December 31, 2018 related to the discontinued operation.</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t>
  </si>
  <si>
    <t>Note 2 - Summary of Significant Accounting Policies: Revenue Recognition (Policies)</t>
  </si>
  <si>
    <t>Revenue Recognition</t>
  </si>
  <si>
    <t>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 th th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 th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t>
  </si>
  <si>
    <t>Note 2 - Summary of Significant Accounting Policies: Earnings Per Share Policy, Basic (Policies)</t>
  </si>
  <si>
    <t>Earnings Per Share Policy, Basic</t>
  </si>
  <si>
    <t>&amp;lt;p style='margin-top:0in;margin-right:0in;margin-bottom:10.0pt;margin-left:0in;line-height:115%;margin-bottom:0in;margin-bottom:.0001pt;text-align:justify;line-height:normal'&gt;&amp;lt;u&gt;Earnings (loss) per share&amp;lt;/u&gt;&amp;lt;/p&gt; &amp;lt;p style='margin-top:0in;margin-right:0in;margin-bottom:10.0pt;margin-left:0in;line-height:115%;margin-bottom:0in;margin-bottom:.0001pt;text-align:justify;line-height:normal'&gt;&amp;nbsp;&amp;lt;/p&gt; &amp;lt;p style='margin-top:0in;margin-right:0in;margin-bottom:10.0pt;margin-left:0in;line-height:115%;margin-bottom:0in;margin-bottom:.0001pt;text-align:justify;line-height:normal'&g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amp;nbsp; &amp;lt;/p&gt;</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ASC 718-10, Compensation  Stock Compensation Equity  Equity-Based Payments to Non-Employees</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Embedded Conversion Features (Policies)</t>
  </si>
  <si>
    <t>Embedded Conversion Features</t>
  </si>
  <si>
    <t>Embedded Conversion Features The Company evaluates embedded conversion features within convertible debt under ASC 815 Derivatives and Hedging Debt with Conversion and Other Options</t>
  </si>
  <si>
    <t>Note 2 - Summary of Significant Accounting Policies: Related Party Disclosure (Policies)</t>
  </si>
  <si>
    <t>Related Party Disclosure</t>
  </si>
  <si>
    <t>Related Party Disclosure ASC 850, Related Party Disclosures</t>
  </si>
  <si>
    <t>Note 2 - Summary of Significant Accounting Policies: New Accounting Pronouncements, Policy (Policies)</t>
  </si>
  <si>
    <t>New Accounting Pronouncements, Policy</t>
  </si>
  <si>
    <t>Recent Accounting Pronouncement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this ASU to have a material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Cash, Policy: Restrictions on Cash and Cash Equivalents (Tables)</t>
  </si>
  <si>
    <t>Tables/Schedules</t>
  </si>
  <si>
    <t>Restrictions on Cash and Cash Equivalents</t>
  </si>
  <si>
    <t xml:space="preserve"> December 31, December 31, 2018 2017 Cash $ 207,205 $ 128,512 Restricted cash included in other non-current assets 207,311 207,311 Total cash and restricted cash shown in consolidated statements of cash flows $ 414,516 $ 335,823 </t>
  </si>
  <si>
    <t>Note 2 - Summary of Significant Accounting Policies: Inventory: Schedule of Inventory, Current (Tables)</t>
  </si>
  <si>
    <t>Schedule of Inventory, Current</t>
  </si>
  <si>
    <t xml:space="preserve"> 2018 2017 Raw materials $ 676,621 $ 577,259 WIP - 440,586 Finished goods 1,499,174 161,310 In Transit - 33,391 $ 2,175,795 $ 1,212,546 </t>
  </si>
  <si>
    <t>Note 2 - Summary of Significant Accounting Policies: Property and Equipment: Schedule of Property and Equipment, Estimated Useful Lives (Tables)</t>
  </si>
  <si>
    <t>Schedule of Property and Equipment, Estimated Useful Lives</t>
  </si>
  <si>
    <t xml:space="preserve"> Automobiles &amp; Trucks 10 to 20 years Buildings 39 years Leasehold Improvements 15 years or time remaining on lease (whichever is shorter) Equipment 10 years</t>
  </si>
  <si>
    <t>Note 2 - Summary of Significant Accounting Policies: Property and Equipment: Property, Plant and Equipment (Tables)</t>
  </si>
  <si>
    <t>Property, Plant and Equipment</t>
  </si>
  <si>
    <t xml:space="preserve"> 2018 2017 Automobiles and trucks $ 155,179 $ - Machinery and equipment 2,548,855 1,276,779 Office furniture and fixtures 109,619 7,056 Building 5,795,000 3,895,000 Leasehold improvements 261,608 261,608 Less: Accumulated depreciation (879,705) (416,685) $ 7,990,556 $ 5,023,758 </t>
  </si>
  <si>
    <t>Note 2 - Summary of Significant Accounting Policies: Purchased Intangibles and Other Long-lived Assets: Schedule of Finite Lived Intangible Assets, Estimated Useful Lives (Tables)</t>
  </si>
  <si>
    <t>Schedule of Finite Lived Intangible Assets, Estimated Useful Lives</t>
  </si>
  <si>
    <t xml:space="preserve"> Customer List 15 years Non-compete agreements 15 years Software development 5 years</t>
  </si>
  <si>
    <t>Note 2 - Summary of Significant Accounting Policies: Purchased Intangibles and Other Long-lived Assets: Schedule of Intangible Assets (Tables)</t>
  </si>
  <si>
    <t>Schedule of Intangible Assets</t>
  </si>
  <si>
    <t xml:space="preserve"> 2018 2017 Software $ 278,474 $ 278,474 Noncompete 100,000 100,000 Customer lists 531,187 531,187 Less: Accumulated amortization (232,451) (157,039) $ 677,210 $ 752,622 </t>
  </si>
  <si>
    <t>Note 2 - Summary of Significant Accounting Policies: Purchased Intangibles and Other Long-lived Assets: Schedule of Finite-Lived Intangible Assets, Future Amortization Expense (Tables)</t>
  </si>
  <si>
    <t>Schedule of Finite-Lived Intangible Assets, Future Amortization Expense</t>
  </si>
  <si>
    <t xml:space="preserve"> Year Ending December 31, 2019 79,960 2020 79,960 2021 79,960 2022 46,361 2023 46,361 Thereafter 344,608 Total 677,210 </t>
  </si>
  <si>
    <t>Note 2 - Summary of Significant Accounting Policies: Purchased Intangibles and Other Long-lived Assets: Schedule of Other Assets, Noncurrent (Tables)</t>
  </si>
  <si>
    <t>Schedule of Other Assets, Noncurrent</t>
  </si>
  <si>
    <t xml:space="preserve"> 2018 2017 Restricted Cash $ 207,311 $ 207,311 Deposits 50,927 50,927 Other 32,000 - $ 290,238 $ 258,238 </t>
  </si>
  <si>
    <t>Note 4 - Leases: Schedule of Future Minimum Lease Payments for Capital Leases (Tables)</t>
  </si>
  <si>
    <t>Schedule of Future Minimum Lease Payments for Capital Leases</t>
  </si>
  <si>
    <t xml:space="preserve"> Year Ending December 31, 2019 817,181 2020 836,022 2021 849,645 2022 865,351 2023 875,428 Thereafter 8,763,471 Total 13,007,098 Less: Current capital leases and financing transaction (105,458) Less: imputed interest (4,606,464) Non-current capital leases and financing transaction $ 8,295,176 </t>
  </si>
  <si>
    <t>Note 4 - Leases: Lessee, Operating Lease, Disclosure (Tables)</t>
  </si>
  <si>
    <t>Lessee, Operating Lease, Disclosure</t>
  </si>
  <si>
    <t xml:space="preserve"> Year Ending December 31, 2019 $ 274,118 2020 282,342 2021 290,812 Thereafter - Total $ 847,272 </t>
  </si>
  <si>
    <t>Note 5 - Notes Payable: Schedule of Notes Payable (Tables)</t>
  </si>
  <si>
    <t>Schedule of Notes Payable</t>
  </si>
  <si>
    <t xml:space="preserve"> 2018 2017 Lines of credit, current portion $ 2,504,440 $ 1,657,610 Equipment loans, current portion 260,301 147,079 Term notes, current portion 880,862 10,000 Total current 3,645,603 1,814,689 Long-term portion 4,517,441 - Total notes payable $ 8,163,044 $ 1,814,689 </t>
  </si>
  <si>
    <t>Note 5 - Notes Payable: Future Scheduled Maturities of Outstanding Notes Payable to Third Parties (Tables)</t>
  </si>
  <si>
    <t>Future Scheduled Maturities of Outstanding Notes Payable to Third Parties</t>
  </si>
  <si>
    <t xml:space="preserve"> Year Ending December 31, 2019 $ 3,645,603 2020 4,271,959 2021 178,607 2022 66,875 Total $ 8,163,044 </t>
  </si>
  <si>
    <t>Note 6 - Notes Payable, Related Parties: Schedule of Notes Payable, Related Parties (Tables)</t>
  </si>
  <si>
    <t>Schedule of Notes Payable, Related Parties</t>
  </si>
  <si>
    <t xml:space="preserve"> 2018 2017 Notes payable; non-interest bearing; due upon demand; unsecured $ 4,500 $ 4,500 Note payable; bearing interest at 8% per annum; due June 30, 2017; unsecured 7,500 7,500 Note payable; bearing at 30% per annum; due March 3, 2018; unsecured - 11,500 Note payable; bearing at 20% per annum; due April 28, 2018; unsecured - 20,000 Series of notes payable, bearing interest at rates from 10% to 15% per annum, with maturity dates from April 2018 to July 2018, unsecured 120,000 - Total notes payable - related parties $ 132,000 $ 43,500 </t>
  </si>
  <si>
    <t>Note 7 - Convertible Notes Payable: Schedule of Convertible Notes Payable (Tables)</t>
  </si>
  <si>
    <t>Schedule of Convertible Notes Payable</t>
  </si>
  <si>
    <t xml:space="preserve"> 2018 2017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25,000 $ 40,000 Secured convertible notes payable issued to the sellers of QCA on April 1, 2016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654,588 1,827,108 Secured convertible note payable issued to the seller of VWES on January 1, 2017 for an aggregate of $1,500,000, bearing interest at 5% per annum, due in full on July 1, 2018. The outstanding principal and interest balances are convertible after 12 months into Class A common stock at the option of the debt holder at a conversion price of $8.50 per share. The amount was extinguished and replaced by the Amended and Restated Secured Promissory Note (see Note 9). - 1,500,000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10,000 30,000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 43,000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d determined that it was probable that the Company would meet the conditions under the note and therefore the shares and the cost of issuance were not recorded. During the three months ended March 31, 2018, the Company repaid the note and the shares were returned. - 72,748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 105,000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 60,000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 58,500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 115,000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 105,000 On December 6, 2017, the Company entered into a variable convertible note for $86,000 with net proceeds of $79,000. Additional borrowings of $64,000 were received under this convertible note in January 2018.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 86,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95,000 - On March 13, 2018, the Company entered into a variable convertible note for $128,000 with net proceeds of $125,000. The note is due December 30, 2018 and bears interest at 12% per annum. After 180 days, the note is convertible into shares of Class A common stock at a discount of 42% of the average of the 2 lowest trading price the previous 10 days prior to conversion. The Company can prepay the note at a penalty ranging from 15% to 40%. - - On April 3, 2018, the Company entered into a variable convertible note for $85,000 with net proceeds of $79,000. The note is due January 2, 2019 and bears interest at 10% per annum. The note is immediately convertible into shares of the Company's Class A common stock at a discount of 35% to the average of the three lowest trading closing prices of the stock for ten days prior to conversion. In connection with this variable convertible note, the Company issued 386,363 shares of its Class A common stock, which has been recorded as a discount. - -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61,699 -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37,800 -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165,000 - On July 16, 2018, the Company entered into a variable convertible note for $220,000 with net proceeds of $214,000. The note is due July 16, 2019 and bears interest at 10% per annum. The note is immediately convertible into shares of the Company's Class A common stock at a discount of 35% to the average of the three lowest trading closing prices of the stock for ten days prior to conversion. - -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88,000 -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337,500 -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93,000 - On October 23, 2018, the Company entered into a variable convertible note for $220,000 with net proceeds of $198,000. The note is due December 14,2018 and bears interest at 10% per annum. The note is immediately convertible into shares of the Company's Class A common stock at a discount of 42% to the average of the two lowest trading closing prices of the stock for ten days prior to conversion. 220,000 -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670,000 -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130,000 - Total convertible notes payable 4,037,587 4,042,356 Less: discount on convertible notes payable (942,852) (79,630) Total convertible notes payable, net of discount 3,094,735 3,962,726 Less: current portion of convertible notes payable (2,644,735) (2,302,620) Long-term portion of convertible notes payable $ 450,000 $ 1,660,106 </t>
  </si>
  <si>
    <t>Note 7 - Convertible Notes Payable: Schedule of Acitivity of Convertible Notes Payable (Tables)</t>
  </si>
  <si>
    <t>Schedule of Acitivity of Convertible Notes Payable</t>
  </si>
  <si>
    <t xml:space="preserve"> Balance outstanding, December 31, 2016 $ 2,007,557 Issuance of convertible notes payable for acquisition of VWES 1,500,000 Issuance of convertible notes payable for cash 836,000 Repayment of notes (219,721) Conversion of notes payable to common stock (88,902) Discount from issuance of common stock (16,500) Discount from beneficial conversion feature (30,000) Discount from derivative liabilities (115,000) Amortization of debt discounts 89,292 Balance outstanding, December 31, 2017 3,962,726 Issuance of convertible notes payable for acquisition of APF 450,000 Issuance of convertible notes payable for cash 2,355,950 Issuance for debt discounts 147,341 Extinguishment of convertible note (1,500,000) Repayment of notes (1,417,133) Conversion of notes payable to common stock (50,133) Discount from beneficial conversion feature (2,282,970) Amortization of debt discounts 1,428,954 Balance outstanding, December 31, 2018 $ 3,094,735 </t>
  </si>
  <si>
    <t>Note 8 - Stockholders' Equity: Schedule of Assumptions for Fair Value as of Balance Sheet Date of Assets or Liabilities (Tables)</t>
  </si>
  <si>
    <t>Stock Options</t>
  </si>
  <si>
    <t>Schedule of Assumptions for Fair Value as of Balance Sheet Date of Assets or Liabilities</t>
  </si>
  <si>
    <t xml:space="preserve"> 2018 2017 Risk free rate 2.38 % 2.38 % Volatility 200 % 200 % Expected terms (years) 6.25 6.25 Dividend rate 0 % 0 %</t>
  </si>
  <si>
    <t>Note 8 - Stockholders' Equity: Schedule of Common Stock Outstanding Roll Forward (Tables)</t>
  </si>
  <si>
    <t>Schedule of Common Stock Outstanding Roll Forward</t>
  </si>
  <si>
    <t xml:space="preserve"> Weighted- Weighted- Average Average Remaining Aggregate Exercise Contractual Intrinsic Options Price Life (Years) Value Outstanding at December 31, 2016 - $ 0.00 Granted 1,344,000 0.57 Forfeited (561,750) 0.77 Outstanding at December 31, 2017 782,250 $ 0.42 9.44 $ - Granted 1,064,000 0.07 Forfeited (56,250) 0.81 Exercised - 0.00 Outstanding at December 31, 2018 1,790,000 $ 0.19 9.10 $ - Vested and expected to vest at December 31, 2018 1,790,000 $ 0.19 9.10 $ - Exercisable at December 31, 2018 391,969 $ 0.32 8.67 $ - The following table summarizes information about options outstanding and exercisable as of December 31, 2018: Options Outstanding Options Exercisable Weighted Weighted Weighted Average Average Average Exercise Number Remaining Exercise Number Exercise Price of Shares Life (Years) Price of Shares Price $ 0.05 979,000 9.38 $ 0.05 88,000 $ 0.05 0.10 85,000 9.28 0.10 10,625 0.10 0.13 388,500 8.59 0.13 145,688 0.13 0.26 114,000 8.34 0.26 49,875 0.26 0.90 223,500 8.27 0.90 97,781 0.90 1,790,000 391,969 </t>
  </si>
  <si>
    <t>Note 9 - Business Combination: Schedule of Finite-Lived Intangible Assets Acquired as Part of Business Combination (Tables)</t>
  </si>
  <si>
    <t>VWES</t>
  </si>
  <si>
    <t>Schedule of Finite-Lived Intangible Assets Acquired as Part of Business Combination</t>
  </si>
  <si>
    <t xml:space="preserve"> Purchase Allocation Cash $ 262,384 Accounts Receivable, net 245,833 Property, Plant &amp; Equipment 4,804,458 Intangibles - Goodwill 167,845 Accrued Expenses (25,086 ) Total consideration $ 5,455,434 </t>
  </si>
  <si>
    <t>APF</t>
  </si>
  <si>
    <t xml:space="preserve"> Purchase Allocation Accounts receivable $ 945,050 Inventory 675,074 Prepaid expenses and other current assets 250,040 Property and equipment 3,300,000 Goodwill 1,230,100 Accounts payable (1,234,328) Accrued expenses (154,186) Line of credit (165,000) Deferred tax liability (470,000) $ 4,376,750 </t>
  </si>
  <si>
    <t>Note 9 - Business Combination: Schedule of Noncash or Part Noncash Acquisitions (Tables)</t>
  </si>
  <si>
    <t>Schedule of Noncash or Part Noncash Acquisitions</t>
  </si>
  <si>
    <t xml:space="preserve"> Non-Cash Consideration Note payable $ 3,000,000 Common stock 15,000 Warrants 9,142 Land and building 173,396 Total $ 3,197,538 </t>
  </si>
  <si>
    <t>Note 9 - Business Combination: Business Acquisition, Pro Forma Information (Tables)</t>
  </si>
  <si>
    <t>Business Acquisition, Pro Forma Information</t>
  </si>
  <si>
    <t xml:space="preserve"> Pro Forma Combined Financials (Unaudited) Year Ended December 31, 2018 Year Ended December 31, 2017 Revenue $ 15,407,012 $ 11,995,811 Net Loss from continuing operations $ (3,189,893) $ (1,649,423) Net loss per shares from continuing operations $ (0.12) $ (0.07)</t>
  </si>
  <si>
    <t>Note 10 - Income Taxes: Schedule of Effective Income Tax Rate Reconciliation (Tables)</t>
  </si>
  <si>
    <t>Schedule of Effective Income Tax Rate Reconciliation</t>
  </si>
  <si>
    <t xml:space="preserve"> 2018 2017 Amount Percent Amount Percent Federal statutory rates $ (1,660,684) 21.0% $ (1,106,976) 34.0% State income taxes (474,481) 6.0% (367,525) 11.3% Permanent differences 890,348 -11.3% 4,103 -0.1% Impact of change in tax rate - 727,566 22.3% Other - (27,282) 0.9% Valuation allowance against net deferred tax assets 1,201,418 -15.2% 511,722 -14.9% Effective rate $ (43,399) 0.5% $ (258,392) 53.5%</t>
  </si>
  <si>
    <t>Note 10 - Income Taxes: Schedule of Deferred Tax Assets and Liabilities (Tables)</t>
  </si>
  <si>
    <t>Schedule of Deferred Tax Assets and Liabilities</t>
  </si>
  <si>
    <t xml:space="preserve"> 2018 2017 Deferred income tax asset Net operation loss carryforwards $ 2,607,105 $ 1,253,964 Total deferred income tax asset 2,607,105 1,253,964 Less: valuation allowance (2,607,105) (1,253,964) Total deferred income tax asset $ - $ - At December 31, 2018 and December 31, 2017, the significant components of the deferred tax liabilities are summarized below: 2018 2017 Deferred income tax liabilities: Book to tax differences in intangible assets 608,304 181,703 Total deferred income tax asset $ 608,304 $ 181,703 </t>
  </si>
  <si>
    <t>Note 11 - Industry Segments: Schedule of Segment Reporting Information, by Segment (Tables)</t>
  </si>
  <si>
    <t>Schedule of Segment Reporting Information, by Segment</t>
  </si>
  <si>
    <t xml:space="preserve"> Year Ended December 31, 2018 Unallocated and Total QCA APF Eliminations Consolidated Revenue $ 10,513,743 3,104,791 $ 643,260 $ 14,261,794 Segment gross profit 3,293,86 1,078,075 449,535 4,820,796 Segment depreciation and amortization 299,328 200,247 33,333 532,908 Segment interest expense 734,033 153,107 2,234,061 3,121,201 Segment net income (loss) 390,158 (455,125) (2,931,926) (2,996,893) As of December 31, 2018 Unallocated and Total QCA APF Eliminations Consolidated Accounts receivable, net $ 1,649,701 $ 958,153 $ 2,500 $ 2,610,354 Goodwill 1,963,761 1,230,100 - 3,193,861 Total assets 10,767,883 6,159,098 1,013,695 17,940,676 Year Ended December 31, 2017 Unallocated and Total QCA Eliminations Consolidated Revenue $ 7,809,813 $ 508,203 $ 8,318,016 Segment gross profit 2,191,078 219,517 2,410,595 Segment depreciation and amortization 289,746 50,001 339,747 Segment interest expense 730,096 532,397 1,262,493 Segment net income (loss) 327,511 (1,614,287) (1,286,776) As of December 31, 2017 Unallocated and Total QCA Eliminations Consolidated Accounts receivable, net $ 1,545,422 $ 15,058 $ 1,560,480 Goodwill 1,963,761 - 1,963,761 Total assets 10,569,893 5,401,057 15,970,950 </t>
  </si>
  <si>
    <t>Note 12 - Derivative Liabilities and Fair Value Measurements: Schedule of Assumptions for Fair Value as of Balance Sheet Date of Assets or Liabilities (Tables)</t>
  </si>
  <si>
    <t>Derivative Liabilities</t>
  </si>
  <si>
    <t xml:space="preserve"> 2018 2017 Risk free rate 2.63% 2.38% Volatility 200% 200% Expected terms (years) 0.5 to 3.0 0.5 to 2.67 Dividend rate 0% 0%</t>
  </si>
  <si>
    <t>Note 12 - Derivative Liabilities and Fair Value Measurements: Fair Value, Net Derivative Asset (Liability) Measured on Recurring Basis, Unobservable Input Reconciliation (Tables)</t>
  </si>
  <si>
    <t>Fair Value, Net Derivative Asset (Liability) Measured on Recurring Basis, Unobservable Input Reconciliation</t>
  </si>
  <si>
    <t xml:space="preserve"> Fair Value Fair Value Measurements at As of December 31, 2018 Description December 31, 2018 Using Fair Value Hierarchy Level 1 Level 2 Level 3 Conversion feature on convertible notes $ 1,892,321 $ - $ 1,892,321 $ - Fair Value Fair Value Measurements at As of December 31, 2017 Description December 31, 2017 Using Fair Value Hierarchy Level 1 Level 2 Level 3 Conversion feature on convertible notes $ 271,588 $ - $ 271,588 $ -</t>
  </si>
  <si>
    <t>Note 12 - Derivative Liabilities and Fair Value Measurements: Schedule of Derivative Liabilities at Fair Value (Tables)</t>
  </si>
  <si>
    <t>Schedule of Derivative Liabilities at Fair Value</t>
  </si>
  <si>
    <t xml:space="preserve"> Derivative liability balance, December 31, 2016 $ - Issuance of derivative liability during the period 367,633 Derivative liability resolution (222,099) Change in derivative liability during the period 126,054 Derivative liability balance, December 31, 2017 271,588 Issuance of derivative liability during the period 2,282,970 Derivative liability resolution (58,018) Change in derivative liability during the period (604,219) Derivative liability balance, December 31, 2018 $ 1,892,321 </t>
  </si>
  <si>
    <t>Note 13 - Discontinued Operations: Disposal Groups, Including Discontinued Operations (Tables)</t>
  </si>
  <si>
    <t>Disposal Groups, Including Discontinued Operations</t>
  </si>
  <si>
    <t xml:space="preserve"> 2018 2017 Revenue $ 3,040,458 $ 1,773,474 Cost of revenue 2,974,313 2,288,815 Gross Profit 66,145 (515,341) Operating expenses 5,045,078 890,856 Loss from operations (4,978,933) (1,406,197) Other income (expenses) 67,809 (304,447) Net loss $ (4,911,124) $ (1,710,644) The assets and liabilities of the discontinued operations at December 31, 2018 and 2017 are summarized below: 2018 2017 Current assets $ 121,296 $ 574,174 Property and equipment 387,727 4,174,629 Goodwill - 167,845 Total assets 509,023 4,916,648 Current liabilities 2,493,049 922,276 Notes payable - related party 43,500 343,500 Notes payable 215,898 2,079,198 Total liabilities 2,752,447 3,344,974 </t>
  </si>
  <si>
    <t>Note 2 - Summary of Significant Accounting Policies: Cash, Policy: Restrictions on Cash and Cash Equivalents (Details) - USD ($)</t>
  </si>
  <si>
    <t>Restricted Cash and Cash Equivalents</t>
  </si>
  <si>
    <t>Restricted Cash</t>
  </si>
  <si>
    <t>Note 2 - Summary of Significant Accounting Policies: Major Customers (Details)</t>
  </si>
  <si>
    <t>Accounts Receivable Concentration Risk</t>
  </si>
  <si>
    <t>Concentration Risk, Customer</t>
  </si>
  <si>
    <t>The Company had two customers that made up 29% and 27%, respectively, of accounts receivable</t>
  </si>
  <si>
    <t>The Company had two customers that made up 41% and 13%, respectively, of accounts receivable</t>
  </si>
  <si>
    <t>Revenues Concentration Risk</t>
  </si>
  <si>
    <t>the Company had two customers that made up 29% and 13% of total revenues</t>
  </si>
  <si>
    <t>the Company had one customer that made up approximately 36% of total revenues</t>
  </si>
  <si>
    <t>Note 2 - Summary of Significant Accounting Policies: Accounts Receivable (Details) - USD ($)</t>
  </si>
  <si>
    <t>Accounts Receivable, Allowance for Credit Loss</t>
  </si>
  <si>
    <t>Note 2 - Summary of Significant Accounting Policies: Inventory: Schedule of Inventory, Current (Details) - USD ($)</t>
  </si>
  <si>
    <t>Inventory, Raw Materials, Gross</t>
  </si>
  <si>
    <t>Inventory, Work in Process, Gross</t>
  </si>
  <si>
    <t>Inventory, Finished Goods, Gross</t>
  </si>
  <si>
    <t>Inventory, In Transit, Gross</t>
  </si>
  <si>
    <t>Note 2 - Summary of Significant Accounting Policies: Property and Equipment: Schedule of Property and Equipment, Estimated Useful Lives (Details)</t>
  </si>
  <si>
    <t>Vehicles | Minimum</t>
  </si>
  <si>
    <t>Property, Plant and Equipment, Useful Life</t>
  </si>
  <si>
    <t>10 years</t>
  </si>
  <si>
    <t>Vehicles | Maximum</t>
  </si>
  <si>
    <t>20 years</t>
  </si>
  <si>
    <t>Building</t>
  </si>
  <si>
    <t>39 years</t>
  </si>
  <si>
    <t>Leaseholds and Leasehold Improvements</t>
  </si>
  <si>
    <t>15 years</t>
  </si>
  <si>
    <t>Equipment</t>
  </si>
  <si>
    <t>Note 2 - Summary of Significant Accounting Policies: Property and Equipment: Property, Plant and Equipment (Details) - USD ($)</t>
  </si>
  <si>
    <t>Accumulated Depreciation, Depletion and Amortization, Property, Plant, and Equipment</t>
  </si>
  <si>
    <t>Vehicles</t>
  </si>
  <si>
    <t>Machinery and Equipment</t>
  </si>
  <si>
    <t>Furniture and Fixtures</t>
  </si>
  <si>
    <t>Note 2 - Summary of Significant Accounting Policies: Purchased Intangibles and Other Long-lived Assets: Schedule of Finite Lived Intangible Assets, Estimated Useful Lives (Details)</t>
  </si>
  <si>
    <t>Software Development</t>
  </si>
  <si>
    <t>Finite-Lived Intangible Asset, Useful Life</t>
  </si>
  <si>
    <t>5 years</t>
  </si>
  <si>
    <t>Customer Lists</t>
  </si>
  <si>
    <t>Noncompete Agreements</t>
  </si>
  <si>
    <t>Note 2 - Summary of Significant Accounting Policies: Purchased Intangibles and Other Long-lived Assets: Schedule of Intangible Assets (Details) - USD ($)</t>
  </si>
  <si>
    <t>Finite-Lived Intangible Assets, Accumulated Amortization</t>
  </si>
  <si>
    <t>Computer Software, Intangible Asset</t>
  </si>
  <si>
    <t>Note 2 - Summary of Significant Accounting Policies: Purchased Intangibles and Other Long-lived Assets: Schedule of Finite-Lived Intangible Assets, Future Amortization Expense (Details)</t>
  </si>
  <si>
    <t>Dec. 31, 2018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mortization of Intangible Assets</t>
  </si>
  <si>
    <t>Note 2 - Summary of Significant Accounting Policies: Purchased Intangibles and Other Long-lived Assets: Schedule of Other Assets, Noncurrent (Details) - USD ($)</t>
  </si>
  <si>
    <t>Other</t>
  </si>
  <si>
    <t>Note 2 - Summary of Significant Accounting Policies: Impairment of Long-lived Assets (Details)</t>
  </si>
  <si>
    <t>Impairment loss related to the discontinued operation</t>
  </si>
  <si>
    <t>Note 2 - Summary of Significant Accounting Policies: Goodwill (Details)</t>
  </si>
  <si>
    <t>Impairment of goodwill related to the discontinued operation</t>
  </si>
  <si>
    <t>Note 2 - Summary of Significant Accounting Policies (Details) - shares</t>
  </si>
  <si>
    <t>Note 2 - Summary of Significant Accounting Policies: Revenue Recognition (Details)</t>
  </si>
  <si>
    <t>Increase decrease in capitalized contract costs as a result of applying ASC Topic 606</t>
  </si>
  <si>
    <t>Increase decrease in deferred revenue as a result of applying ASC Topic 606</t>
  </si>
  <si>
    <t>Increase decrease in cost of revenue as a result of applying ASC Topic 606</t>
  </si>
  <si>
    <t>Note 4 - Leases: Schedule of Future Minimum Lease Payments for Capital Lease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Details) - USD ($)</t>
  </si>
  <si>
    <t>Capital Lease Obligations</t>
  </si>
  <si>
    <t>Operating Leases, Rent Expense</t>
  </si>
  <si>
    <t>San Jose, CA</t>
  </si>
  <si>
    <t>Monthly Operating Lease Obligation</t>
  </si>
  <si>
    <t>San Jose, CA 2</t>
  </si>
  <si>
    <t>Note 4 - Leases: Lessee, Operating Lease, Disclosure (Details) - San Jose, CA</t>
  </si>
  <si>
    <t>Operating Leases, Future Minimum Payments, Next Rolling Twelve Months</t>
  </si>
  <si>
    <t>Operating Leases, Future Minimum Payments, Due in Two Years</t>
  </si>
  <si>
    <t>Operating Leases, Future Minimum Payments, Due in Three Years</t>
  </si>
  <si>
    <t>Operating Leases, Future Minimum Payments, Due Thereafter</t>
  </si>
  <si>
    <t>Operating Leases, Future Minimum Payments Due</t>
  </si>
  <si>
    <t>Note 5 - Notes Payable: Schedule of Notes Payable (Details) - USD ($)</t>
  </si>
  <si>
    <t>Notes Payable</t>
  </si>
  <si>
    <t>Lines of Credit</t>
  </si>
  <si>
    <t>Equipment Loans</t>
  </si>
  <si>
    <t>Short Term Notes</t>
  </si>
  <si>
    <t>Equipment, Noncurrent</t>
  </si>
  <si>
    <t>Long-term Debt</t>
  </si>
  <si>
    <t>Note 5 - Notes Payable: Future Scheduled Maturities of Outstanding Notes Payable to Third Parties (Details)</t>
  </si>
  <si>
    <t>Future Maturities of Outstanding Notes Payable, Third Parties, Remainder of Current Year</t>
  </si>
  <si>
    <t>Future Maturities of Outstanding Notes Payable, Third Parties, Year Two</t>
  </si>
  <si>
    <t>Future Maturities of Outstanding Notes Payable, Third Parties, Year Three</t>
  </si>
  <si>
    <t>Future Maturities of Outstanding Notes Payable, Third Parties, Year Four</t>
  </si>
  <si>
    <t>Future Maturities of Outstanding Notes Payable, Third Parties</t>
  </si>
  <si>
    <t>Note 6 - Notes Payable, Related Parties: Schedule of Notes Payable, Related Parties (Details) - USD ($)</t>
  </si>
  <si>
    <t>Notes Payable 1</t>
  </si>
  <si>
    <t>Notes Payable 2</t>
  </si>
  <si>
    <t>Notes Payable 3</t>
  </si>
  <si>
    <t>Notes Payable 4</t>
  </si>
  <si>
    <t>Notes Payable 5</t>
  </si>
  <si>
    <t>Note 7 - Convertible Notes Payable: Schedule of Convertible Notes Payable (Details) - USD ($)</t>
  </si>
  <si>
    <t>Dec. 31, 2016</t>
  </si>
  <si>
    <t>Convertible Notes Payable</t>
  </si>
  <si>
    <t>Convertible Notes Payable, net of discount</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13</t>
  </si>
  <si>
    <t>Convertible Notes Payable 14</t>
  </si>
  <si>
    <t>Convertible Notes Payable 15</t>
  </si>
  <si>
    <t>Convertible Notes Payable 16</t>
  </si>
  <si>
    <t>Convertible Notes Payable 17</t>
  </si>
  <si>
    <t>Convertible Notes Payable 18</t>
  </si>
  <si>
    <t>Convertible Notes Payable 19</t>
  </si>
  <si>
    <t>Convertible Notes Payable 20</t>
  </si>
  <si>
    <t>Convertible Notes Payable 21</t>
  </si>
  <si>
    <t>Convertible Notes Payable 22</t>
  </si>
  <si>
    <t>Convertible Notes Payable 23</t>
  </si>
  <si>
    <t>Convertible Notes Payable 24</t>
  </si>
  <si>
    <t>Convertible Notes Payable 25</t>
  </si>
  <si>
    <t>Convertible Notes Payable 26</t>
  </si>
  <si>
    <t>Note 7 - Convertible Notes Payable: Schedule of Acitivity of Convertible Notes Payable (Details) - USD ($)</t>
  </si>
  <si>
    <t>Issuance of convertible notes payable for cash</t>
  </si>
  <si>
    <t>Conversion of notes payable to common stock</t>
  </si>
  <si>
    <t>Discount from beneficial conversion feature</t>
  </si>
  <si>
    <t>Discount from derivative liabilities</t>
  </si>
  <si>
    <t>Issuance for debt discounts</t>
  </si>
  <si>
    <t>Extinguishment of convertible note</t>
  </si>
  <si>
    <t>Note 8 - Stockholders' Equity (Details) - USD ($)</t>
  </si>
  <si>
    <t>Stock Options Expense</t>
  </si>
  <si>
    <t>Stock Issuance 1</t>
  </si>
  <si>
    <t>Stock Issued During Period, Shares, New Issues</t>
  </si>
  <si>
    <t>Stock Issuance 2</t>
  </si>
  <si>
    <t>Stock Issuance 3</t>
  </si>
  <si>
    <t>Stock Issuance 4</t>
  </si>
  <si>
    <t>Stock Issuance 5</t>
  </si>
  <si>
    <t>Stock Issuance 6</t>
  </si>
  <si>
    <t>Stock Issuance 7</t>
  </si>
  <si>
    <t>Stock Issuance 8</t>
  </si>
  <si>
    <t>Stock Issuance 9</t>
  </si>
  <si>
    <t>Stock Issuance 10</t>
  </si>
  <si>
    <t>Stock Issuance 11</t>
  </si>
  <si>
    <t>Stock Issuance 12</t>
  </si>
  <si>
    <t>Stock Issuance 13</t>
  </si>
  <si>
    <t>Stock Issuance 14</t>
  </si>
  <si>
    <t>Stock Issuance 15</t>
  </si>
  <si>
    <t>Note 8 - Stockholders' Equity: Schedule of Assumptions for Fair Value as of Balance Sheet Date of Assets or Liabilities (Details) - Stock Options</t>
  </si>
  <si>
    <t>Fair Value Assumptions, Risk Free Interest Rate</t>
  </si>
  <si>
    <t>Fair Value Assumptions, Weighted Average Volatility Rate</t>
  </si>
  <si>
    <t>Fair Value Assumptions, Expected Term</t>
  </si>
  <si>
    <t>6 years 3 months</t>
  </si>
  <si>
    <t>Note 8 - Stockholders' Equity: Schedule of Common Stock Outstanding Roll Forward (Details) - USD ($)</t>
  </si>
  <si>
    <t>Share-based Compensation Arrangement by Share-based Payment Award, Options, Grants in Period, Net of Forfeitures</t>
  </si>
  <si>
    <t>Share-Based Compensation Arrangement By Share-Based Payment Award, Options Grante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1 month 6 days</t>
  </si>
  <si>
    <t>9 years 5 months 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8 months 1 day</t>
  </si>
  <si>
    <t>Share-based Compensation Arrangement by Share-based Payment Award, Options, Exercisable, Intrinsic Value</t>
  </si>
  <si>
    <t>Stock Option 1</t>
  </si>
  <si>
    <t>9 years 4 months 17 days</t>
  </si>
  <si>
    <t>Stock Option 2</t>
  </si>
  <si>
    <t>9 years 3 months 11 days</t>
  </si>
  <si>
    <t>Stock Option 3</t>
  </si>
  <si>
    <t>8 years 7 months 2 days</t>
  </si>
  <si>
    <t>Stock Option 4</t>
  </si>
  <si>
    <t>8 years 4 months 2 days</t>
  </si>
  <si>
    <t>Stock Option 5</t>
  </si>
  <si>
    <t>8 years 3 months 7 days</t>
  </si>
  <si>
    <t>Note 9 - Business Combination (Details) - USD ($)</t>
  </si>
  <si>
    <t>Note 9 - Business Combination: Schedule of Finite-Lived Intangible Assets Acquired as Part of Business Combination (Details)</t>
  </si>
  <si>
    <t>Business Combination, Step Acquisition, Equity Interest in Acquiree, Fair Value</t>
  </si>
  <si>
    <t>Business Acquisition, Cash | VWES</t>
  </si>
  <si>
    <t>Business Acquisition, Accounts Receivable | VWES</t>
  </si>
  <si>
    <t>Business Acquisition, Accounts Receivable | APF</t>
  </si>
  <si>
    <t>Business Acquisition, Property Plant Equipment | VWES</t>
  </si>
  <si>
    <t>Business Acquisition, Property Plant Equipment | APF</t>
  </si>
  <si>
    <t>Business Acquisition, Goodwill | VWES</t>
  </si>
  <si>
    <t>Business Acquisition, Goodwill | APF</t>
  </si>
  <si>
    <t>Business Acquisition, Accrued Expenses | VWES</t>
  </si>
  <si>
    <t>Business Acquisition, Accrued Expenses | APF</t>
  </si>
  <si>
    <t>Business Acquisition, Inventory | APF</t>
  </si>
  <si>
    <t>Business Acquisition, Prepaid Expenses and Other Current Assets | APF</t>
  </si>
  <si>
    <t>Business Acquisition, Accounts Payable | APF</t>
  </si>
  <si>
    <t>Business Acquisition, Line of Credit | APF</t>
  </si>
  <si>
    <t>Business Acquisition, Deferred Tax Liability | APF</t>
  </si>
  <si>
    <t>Note 9 - Business Combination: Schedule of Noncash or Part Noncash Acquisitions (Details) - USD ($)</t>
  </si>
  <si>
    <t>Noncash or Part Noncash Acquisition, Note Payable</t>
  </si>
  <si>
    <t>Noncash Or Part Noncash Acquisition, Common Stock</t>
  </si>
  <si>
    <t>Noncash Or Part Noncash Acquisition, Warrants</t>
  </si>
  <si>
    <t>Noncash Or Part Noncash Acquisition, Land and Building</t>
  </si>
  <si>
    <t>Note 9 - Business Combination: Business Acquisition, Pro Forma Information (Details) - USD ($)</t>
  </si>
  <si>
    <t>3 Months Ended</t>
  </si>
  <si>
    <t>Business Acquisition, Pro Forma Revenue</t>
  </si>
  <si>
    <t>Business Acquisition, Pro Forma Net Income (Loss)</t>
  </si>
  <si>
    <t>Basic Earnings Per Share, Pro Forma</t>
  </si>
  <si>
    <t>Note 10 - Income Taxes: Schedule of Effective Income Tax Rate Reconciliation (Details) - USD ($)</t>
  </si>
  <si>
    <t>Effective Income Tax Rate Reconciliation at Federal Statutory Income Tax Rate, Amount</t>
  </si>
  <si>
    <t>Effective Income Tax Rate Reconciliation, at Federal Statutory Income Tax Rate, Percent</t>
  </si>
  <si>
    <t>21.00%</t>
  </si>
  <si>
    <t>34.00%</t>
  </si>
  <si>
    <t>Effective Income Tax Rate Reconciliation, State and Local Income Taxes, Amount</t>
  </si>
  <si>
    <t>Effective Income Tax Rate Reconciliation, State and Local Income Taxes, Percent</t>
  </si>
  <si>
    <t>6.00%</t>
  </si>
  <si>
    <t>11.30%</t>
  </si>
  <si>
    <t>Permanent differences - amount</t>
  </si>
  <si>
    <t>Permanent differences</t>
  </si>
  <si>
    <t>(11.30%)</t>
  </si>
  <si>
    <t>(0.10%)</t>
  </si>
  <si>
    <t>Effective Income Tax Rate Reconciliation, Change in Enacted Tax Rate, Amount</t>
  </si>
  <si>
    <t>Effective Income Tax Rate Reconciliation, Change in Enacted Tax Rate, Percent</t>
  </si>
  <si>
    <t>22.30%</t>
  </si>
  <si>
    <t>Effective Income Tax Rate Reconciliation, Other Adjustments, Amount</t>
  </si>
  <si>
    <t>Effective Income Tax Rate Reconciliation, Other Adjustments, Percent</t>
  </si>
  <si>
    <t>0.90%</t>
  </si>
  <si>
    <t>Effective Income Tax Rate Reconciliation, Change in Deferred Tax Assets Valuation Allowance, Amount</t>
  </si>
  <si>
    <t>Effective Income Tax Rate Reconciliation, Change in Deferred Tax Assets Valuation Allowance, Percent</t>
  </si>
  <si>
    <t>(15.20%)</t>
  </si>
  <si>
    <t>(14.90%)</t>
  </si>
  <si>
    <t>Effective Income Tax Rate Reconciliation, Percent</t>
  </si>
  <si>
    <t>0.50%</t>
  </si>
  <si>
    <t>53.50%</t>
  </si>
  <si>
    <t>Note 10 - Income Taxes: Schedule of Deferred Tax Assets and Liabilities (Details) - USD ($)</t>
  </si>
  <si>
    <t>Deferred Tax Assets, Operating Loss Carryforwards</t>
  </si>
  <si>
    <t>Deferred Tax Assets, Gross</t>
  </si>
  <si>
    <t>Deferred Tax Assets, Valuation Allowance, Current</t>
  </si>
  <si>
    <t>Book to tax differences for tangible and intangible assets</t>
  </si>
  <si>
    <t>Note 10 - Income Taxes (Details) $ in Millions</t>
  </si>
  <si>
    <t>Operating Loss Carryforwards</t>
  </si>
  <si>
    <t>Note 11 - Industry Segments: Schedule of Segment Reporting Information, by Segment (Details) - USD ($)</t>
  </si>
  <si>
    <t>Interest Expense</t>
  </si>
  <si>
    <t>QCA</t>
  </si>
  <si>
    <t>Depreciation, Depletion and Amortization, Nonproduction</t>
  </si>
  <si>
    <t>Unallocated and Eliminiations</t>
  </si>
  <si>
    <t>Total Consolidated</t>
  </si>
  <si>
    <t>Note 12 - Derivative Liabilities and Fair Value Measurements: Schedule of Assumptions for Fair Value as of Balance Sheet Date of Assets or Liabilities (Details) - Derivative Liabilities</t>
  </si>
  <si>
    <t>Minimum</t>
  </si>
  <si>
    <t>6 months</t>
  </si>
  <si>
    <t>Maximum</t>
  </si>
  <si>
    <t>3 years</t>
  </si>
  <si>
    <t>2 years 8 months 1 day</t>
  </si>
  <si>
    <t>Note 12 - Derivative Liabilities and Fair Value Measurements: Fair Value, Net Derivative Asset (Liability) Measured on Recurring Basis, Unobservable Input Reconciliation (Details) - USD ($)</t>
  </si>
  <si>
    <t>Derivative Liability</t>
  </si>
  <si>
    <t>Fair Value, Inputs, Level 2</t>
  </si>
  <si>
    <t>Note 12 - Derivative Liabilities and Fair Value Measurements: Schedule of Derivative Liabilities at Fair Value (Details) - USD ($)</t>
  </si>
  <si>
    <t>New derivative liabilities from embedded conversion features, net</t>
  </si>
  <si>
    <t>Note 13 - Discontinued Operations: Disposal Groups, Including Discontinued Operations (Details)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D10" s="4" t="n">
        <v>2257363</v>
      </c>
    </row>
    <row r="11" spans="1:4">
      <c r="A11" s="3" t="s">
        <v>20</v>
      </c>
      <c r="B11" s="3" t="s">
        <v>21</v>
      </c>
    </row>
    <row r="12" spans="1:4">
      <c r="A12" s="3" t="s">
        <v>22</v>
      </c>
      <c r="B12" s="3" t="s">
        <v>23</v>
      </c>
    </row>
    <row r="13" spans="1:4">
      <c r="A13" s="3" t="s">
        <v>24</v>
      </c>
      <c r="B13" s="3" t="s">
        <v>25</v>
      </c>
    </row>
    <row r="14" spans="1:4">
      <c r="A14" s="3" t="s">
        <v>26</v>
      </c>
      <c r="B14" s="3" t="s">
        <v>25</v>
      </c>
    </row>
    <row r="15" spans="1:4">
      <c r="A15" s="3" t="s">
        <v>27</v>
      </c>
      <c r="B15" s="3" t="s">
        <v>28</v>
      </c>
    </row>
    <row r="16" spans="1:4">
      <c r="A16" s="3" t="s">
        <v>29</v>
      </c>
      <c r="B16" s="3" t="s">
        <v>30</v>
      </c>
    </row>
    <row r="17" spans="1:4">
      <c r="A17" s="3" t="s">
        <v>31</v>
      </c>
      <c r="B17" s="3" t="s">
        <v>30</v>
      </c>
    </row>
    <row r="18" spans="1:4">
      <c r="A18" s="3" t="s">
        <v>32</v>
      </c>
      <c r="B18" s="3" t="s">
        <v>28</v>
      </c>
    </row>
    <row r="19" spans="1:4">
      <c r="A19" s="3" t="s">
        <v>33</v>
      </c>
      <c r="B19" s="3" t="s">
        <v>28</v>
      </c>
    </row>
    <row r="20" spans="1:4">
      <c r="A20" s="3" t="s">
        <v>34</v>
      </c>
      <c r="B20" s="3" t="s">
        <v>35</v>
      </c>
    </row>
    <row r="21" spans="1:4">
      <c r="A21" s="3" t="s">
        <v>36</v>
      </c>
      <c r="B21" s="3" t="s">
        <v>37</v>
      </c>
    </row>
    <row r="22" spans="1:4">
      <c r="A22" s="3" t="s">
        <v>38</v>
      </c>
      <c r="B22" s="3" t="s">
        <v>39</v>
      </c>
    </row>
    <row r="23" spans="1:4">
      <c r="A23" s="3" t="s">
        <v>40</v>
      </c>
      <c r="B23" s="3" t="s">
        <v>41</v>
      </c>
    </row>
    <row r="24" spans="1:4">
      <c r="A24" s="3" t="s">
        <v>42</v>
      </c>
      <c r="B24" s="3" t="s">
        <v>43</v>
      </c>
    </row>
    <row r="25" spans="1:4">
      <c r="A25" s="3" t="s">
        <v>44</v>
      </c>
      <c r="B25" s="3" t="s">
        <v>45</v>
      </c>
    </row>
    <row r="26" spans="1:4">
      <c r="A26" s="3" t="s">
        <v>46</v>
      </c>
      <c r="B26" s="3" t="s">
        <v>47</v>
      </c>
    </row>
    <row r="27" spans="1:4">
      <c r="A27" s="3" t="s">
        <v>48</v>
      </c>
      <c r="B27" s="3" t="s">
        <v>49</v>
      </c>
    </row>
    <row r="28" spans="1:4">
      <c r="A28" s="3" t="s">
        <v>50</v>
      </c>
      <c r="B28" s="3" t="s">
        <v>51</v>
      </c>
    </row>
    <row r="29" spans="1:4">
      <c r="A29" s="3" t="s">
        <v>52</v>
      </c>
      <c r="B29" s="3" t="s">
        <v>53</v>
      </c>
    </row>
    <row r="30" spans="1:4">
      <c r="A30" s="3" t="s">
        <v>54</v>
      </c>
    </row>
    <row r="31" spans="1:4">
      <c r="A31" s="3" t="s">
        <v>55</v>
      </c>
      <c r="C31" s="5" t="n">
        <v>26567410</v>
      </c>
    </row>
    <row r="32" spans="1:4">
      <c r="A32" s="3" t="s">
        <v>56</v>
      </c>
    </row>
    <row r="33" spans="1:4">
      <c r="A33" s="3" t="s">
        <v>55</v>
      </c>
      <c r="C33"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6" t="s">
        <v>228</v>
      </c>
    </row>
    <row r="4" spans="1:2">
      <c r="A4" s="3" t="s">
        <v>234</v>
      </c>
      <c r="B4" s="3"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55</v>
      </c>
      <c r="B1" s="2" t="s">
        <v>448</v>
      </c>
    </row>
    <row r="2" spans="1:2">
      <c r="A2" s="6" t="s">
        <v>109</v>
      </c>
    </row>
    <row r="3" spans="1:2">
      <c r="A3" s="3" t="s">
        <v>656</v>
      </c>
      <c r="B3" s="10" t="n">
        <v>9.80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58</v>
      </c>
    </row>
    <row r="3" spans="1:3">
      <c r="A3" s="3" t="s">
        <v>110</v>
      </c>
      <c r="B3" s="4" t="n">
        <v>14261794</v>
      </c>
      <c r="C3" s="4" t="n">
        <v>8318016</v>
      </c>
    </row>
    <row r="4" spans="1:3">
      <c r="A4" s="3" t="s">
        <v>112</v>
      </c>
      <c r="B4" s="5" t="n">
        <v>4820796</v>
      </c>
      <c r="C4" s="5" t="n">
        <v>2410595</v>
      </c>
    </row>
    <row r="5" spans="1:3">
      <c r="A5" s="3" t="s">
        <v>658</v>
      </c>
      <c r="B5" s="5" t="n">
        <v>3121201</v>
      </c>
      <c r="C5" s="5" t="n">
        <v>1262493</v>
      </c>
    </row>
    <row r="6" spans="1:3">
      <c r="A6" s="3" t="s">
        <v>129</v>
      </c>
      <c r="B6" s="5" t="n">
        <v>-7908017</v>
      </c>
      <c r="C6" s="5" t="n">
        <v>-2997420</v>
      </c>
    </row>
    <row r="7" spans="1:3">
      <c r="A7" s="3" t="s">
        <v>61</v>
      </c>
      <c r="B7" s="5" t="n">
        <v>2610354</v>
      </c>
      <c r="C7" s="5" t="n">
        <v>1560480</v>
      </c>
    </row>
    <row r="8" spans="1:3">
      <c r="A8" s="3" t="s">
        <v>69</v>
      </c>
      <c r="B8" s="5" t="n">
        <v>3193861</v>
      </c>
      <c r="C8" s="5" t="n">
        <v>1963761</v>
      </c>
    </row>
    <row r="9" spans="1:3">
      <c r="A9" s="3" t="s">
        <v>71</v>
      </c>
      <c r="B9" s="5" t="n">
        <v>17940676</v>
      </c>
      <c r="C9" s="5" t="n">
        <v>15970950</v>
      </c>
    </row>
    <row r="10" spans="1:3">
      <c r="A10" s="3" t="s">
        <v>659</v>
      </c>
    </row>
    <row r="11" spans="1:3">
      <c r="A11" s="3" t="s">
        <v>110</v>
      </c>
      <c r="B11" s="5" t="n">
        <v>10513743</v>
      </c>
      <c r="C11" s="5" t="n">
        <v>7809813</v>
      </c>
    </row>
    <row r="12" spans="1:3">
      <c r="A12" s="3" t="s">
        <v>112</v>
      </c>
      <c r="B12" s="5" t="n">
        <v>329386</v>
      </c>
      <c r="C12" s="5" t="n">
        <v>2191078</v>
      </c>
    </row>
    <row r="13" spans="1:3">
      <c r="A13" s="3" t="s">
        <v>660</v>
      </c>
      <c r="B13" s="5" t="n">
        <v>299328</v>
      </c>
      <c r="C13" s="5" t="n">
        <v>289746</v>
      </c>
    </row>
    <row r="14" spans="1:3">
      <c r="A14" s="3" t="s">
        <v>658</v>
      </c>
      <c r="B14" s="5" t="n">
        <v>734033</v>
      </c>
      <c r="C14" s="5" t="n">
        <v>730096</v>
      </c>
    </row>
    <row r="15" spans="1:3">
      <c r="A15" s="3" t="s">
        <v>129</v>
      </c>
      <c r="B15" s="5" t="n">
        <v>390158</v>
      </c>
      <c r="C15" s="5" t="n">
        <v>327511</v>
      </c>
    </row>
    <row r="16" spans="1:3">
      <c r="A16" s="3" t="s">
        <v>61</v>
      </c>
      <c r="B16" s="5" t="n">
        <v>1649701</v>
      </c>
      <c r="C16" s="5" t="n">
        <v>1545422</v>
      </c>
    </row>
    <row r="17" spans="1:3">
      <c r="A17" s="3" t="s">
        <v>69</v>
      </c>
      <c r="B17" s="5" t="n">
        <v>1963761</v>
      </c>
      <c r="C17" s="5" t="n">
        <v>1963761</v>
      </c>
    </row>
    <row r="18" spans="1:3">
      <c r="A18" s="3" t="s">
        <v>71</v>
      </c>
      <c r="B18" s="5" t="n">
        <v>10767883</v>
      </c>
      <c r="C18" s="5" t="n">
        <v>10569893</v>
      </c>
    </row>
    <row r="19" spans="1:3">
      <c r="A19" s="3" t="s">
        <v>375</v>
      </c>
    </row>
    <row r="20" spans="1:3">
      <c r="A20" s="3" t="s">
        <v>110</v>
      </c>
      <c r="B20" s="5" t="n">
        <v>3104791</v>
      </c>
    </row>
    <row r="21" spans="1:3">
      <c r="A21" s="3" t="s">
        <v>112</v>
      </c>
      <c r="B21" s="5" t="n">
        <v>1078075</v>
      </c>
    </row>
    <row r="22" spans="1:3">
      <c r="A22" s="3" t="s">
        <v>660</v>
      </c>
      <c r="B22" s="5" t="n">
        <v>200247</v>
      </c>
    </row>
    <row r="23" spans="1:3">
      <c r="A23" s="3" t="s">
        <v>658</v>
      </c>
      <c r="B23" s="5" t="n">
        <v>153107</v>
      </c>
    </row>
    <row r="24" spans="1:3">
      <c r="A24" s="3" t="s">
        <v>129</v>
      </c>
      <c r="B24" s="5" t="n">
        <v>-455125</v>
      </c>
    </row>
    <row r="25" spans="1:3">
      <c r="A25" s="3" t="s">
        <v>61</v>
      </c>
      <c r="B25" s="5" t="n">
        <v>958153</v>
      </c>
    </row>
    <row r="26" spans="1:3">
      <c r="A26" s="3" t="s">
        <v>69</v>
      </c>
      <c r="B26" s="5" t="n">
        <v>1230100</v>
      </c>
    </row>
    <row r="27" spans="1:3">
      <c r="A27" s="3" t="s">
        <v>71</v>
      </c>
      <c r="B27" s="5" t="n">
        <v>6159098</v>
      </c>
    </row>
    <row r="28" spans="1:3">
      <c r="A28" s="3" t="s">
        <v>661</v>
      </c>
    </row>
    <row r="29" spans="1:3">
      <c r="A29" s="3" t="s">
        <v>110</v>
      </c>
      <c r="B29" s="5" t="n">
        <v>643260</v>
      </c>
      <c r="C29" s="5" t="n">
        <v>508203</v>
      </c>
    </row>
    <row r="30" spans="1:3">
      <c r="A30" s="3" t="s">
        <v>112</v>
      </c>
      <c r="B30" s="5" t="n">
        <v>449535</v>
      </c>
      <c r="C30" s="5" t="n">
        <v>219517</v>
      </c>
    </row>
    <row r="31" spans="1:3">
      <c r="A31" s="3" t="s">
        <v>660</v>
      </c>
      <c r="B31" s="5" t="n">
        <v>33333</v>
      </c>
      <c r="C31" s="5" t="n">
        <v>50001</v>
      </c>
    </row>
    <row r="32" spans="1:3">
      <c r="A32" s="3" t="s">
        <v>658</v>
      </c>
      <c r="B32" s="5" t="n">
        <v>2234061</v>
      </c>
      <c r="C32" s="5" t="n">
        <v>532397</v>
      </c>
    </row>
    <row r="33" spans="1:3">
      <c r="A33" s="3" t="s">
        <v>129</v>
      </c>
      <c r="B33" s="5" t="n">
        <v>-2931926</v>
      </c>
      <c r="C33" s="5" t="n">
        <v>-1614287</v>
      </c>
    </row>
    <row r="34" spans="1:3">
      <c r="A34" s="3" t="s">
        <v>61</v>
      </c>
      <c r="B34" s="5" t="n">
        <v>2500</v>
      </c>
      <c r="C34" s="5" t="n">
        <v>15058</v>
      </c>
    </row>
    <row r="35" spans="1:3">
      <c r="A35" s="3" t="s">
        <v>69</v>
      </c>
      <c r="B35" s="5" t="n">
        <v>0</v>
      </c>
      <c r="C35" s="5" t="n">
        <v>0</v>
      </c>
    </row>
    <row r="36" spans="1:3">
      <c r="A36" s="3" t="s">
        <v>71</v>
      </c>
      <c r="B36" s="5" t="n">
        <v>1013695</v>
      </c>
      <c r="C36" s="5" t="n">
        <v>5401057</v>
      </c>
    </row>
    <row r="37" spans="1:3">
      <c r="A37" s="3" t="s">
        <v>662</v>
      </c>
    </row>
    <row r="38" spans="1:3">
      <c r="A38" s="3" t="s">
        <v>110</v>
      </c>
      <c r="B38" s="5" t="n">
        <v>14261794</v>
      </c>
      <c r="C38" s="5" t="n">
        <v>8318016</v>
      </c>
    </row>
    <row r="39" spans="1:3">
      <c r="A39" s="3" t="s">
        <v>112</v>
      </c>
      <c r="B39" s="5" t="n">
        <v>4820796</v>
      </c>
      <c r="C39" s="5" t="n">
        <v>2410595</v>
      </c>
    </row>
    <row r="40" spans="1:3">
      <c r="A40" s="3" t="s">
        <v>660</v>
      </c>
      <c r="B40" s="5" t="n">
        <v>532908</v>
      </c>
      <c r="C40" s="5" t="n">
        <v>339747</v>
      </c>
    </row>
    <row r="41" spans="1:3">
      <c r="A41" s="3" t="s">
        <v>658</v>
      </c>
      <c r="B41" s="5" t="n">
        <v>3121201</v>
      </c>
      <c r="C41" s="5" t="n">
        <v>1262493</v>
      </c>
    </row>
    <row r="42" spans="1:3">
      <c r="A42" s="3" t="s">
        <v>129</v>
      </c>
      <c r="B42" s="5" t="n">
        <v>-2996893</v>
      </c>
      <c r="C42" s="5" t="n">
        <v>-1286776</v>
      </c>
    </row>
    <row r="43" spans="1:3">
      <c r="A43" s="3" t="s">
        <v>61</v>
      </c>
      <c r="B43" s="5" t="n">
        <v>2610354</v>
      </c>
      <c r="C43" s="5" t="n">
        <v>1560480</v>
      </c>
    </row>
    <row r="44" spans="1:3">
      <c r="A44" s="3" t="s">
        <v>69</v>
      </c>
      <c r="B44" s="5" t="n">
        <v>3193861</v>
      </c>
      <c r="C44" s="5" t="n">
        <v>1963761</v>
      </c>
    </row>
    <row r="45" spans="1:3">
      <c r="A45" s="3" t="s">
        <v>71</v>
      </c>
      <c r="B45" s="4" t="n">
        <v>17940676</v>
      </c>
      <c r="C45" s="4" t="n">
        <v>159709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663</v>
      </c>
      <c r="B1" s="2" t="s">
        <v>1</v>
      </c>
    </row>
    <row r="2" spans="1:3">
      <c r="B2" s="2" t="s">
        <v>2</v>
      </c>
      <c r="C2" s="2" t="s">
        <v>58</v>
      </c>
    </row>
    <row r="3" spans="1:3">
      <c r="A3" s="3" t="s">
        <v>563</v>
      </c>
      <c r="B3" s="11" t="n">
        <v>0.0263</v>
      </c>
      <c r="C3" s="11" t="n">
        <v>0.0238</v>
      </c>
    </row>
    <row r="4" spans="1:3">
      <c r="A4" s="3" t="s">
        <v>564</v>
      </c>
      <c r="B4" s="5" t="n">
        <v>2</v>
      </c>
      <c r="C4" s="5" t="n">
        <v>2</v>
      </c>
    </row>
    <row r="5" spans="1:3">
      <c r="A5" s="3" t="s">
        <v>664</v>
      </c>
    </row>
    <row r="6" spans="1:3">
      <c r="A6" s="3" t="s">
        <v>565</v>
      </c>
      <c r="B6" s="3" t="s">
        <v>665</v>
      </c>
      <c r="C6" s="3" t="s">
        <v>665</v>
      </c>
    </row>
    <row r="7" spans="1:3">
      <c r="A7" s="3" t="s">
        <v>666</v>
      </c>
    </row>
    <row r="8" spans="1:3">
      <c r="A8" s="3" t="s">
        <v>565</v>
      </c>
      <c r="B8" s="3" t="s">
        <v>667</v>
      </c>
      <c r="C8" s="3" t="s">
        <v>66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58</v>
      </c>
      <c r="D1" s="2" t="s">
        <v>508</v>
      </c>
    </row>
    <row r="2" spans="1:4">
      <c r="A2" s="3" t="s">
        <v>670</v>
      </c>
      <c r="B2" s="4" t="n">
        <v>1892321</v>
      </c>
      <c r="C2" s="4" t="n">
        <v>271588</v>
      </c>
      <c r="D2" s="4" t="n">
        <v>0</v>
      </c>
    </row>
    <row r="3" spans="1:4">
      <c r="A3" s="3" t="s">
        <v>671</v>
      </c>
    </row>
    <row r="4" spans="1:4">
      <c r="A4" s="3" t="s">
        <v>670</v>
      </c>
      <c r="B4" s="4" t="n">
        <v>1892321</v>
      </c>
      <c r="C4" s="4" t="n">
        <v>2715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58</v>
      </c>
      <c r="D2" s="2" t="s">
        <v>508</v>
      </c>
    </row>
    <row r="3" spans="1:4">
      <c r="A3" s="6" t="s">
        <v>109</v>
      </c>
    </row>
    <row r="4" spans="1:4">
      <c r="A4" s="3" t="s">
        <v>670</v>
      </c>
      <c r="B4" s="4" t="n">
        <v>1892321</v>
      </c>
      <c r="C4" s="4" t="n">
        <v>271588</v>
      </c>
      <c r="D4" s="4" t="n">
        <v>0</v>
      </c>
    </row>
    <row r="5" spans="1:4">
      <c r="A5" s="3" t="s">
        <v>673</v>
      </c>
      <c r="B5" s="5" t="n">
        <v>2282970</v>
      </c>
      <c r="C5" s="5" t="n">
        <v>367633</v>
      </c>
    </row>
    <row r="6" spans="1:4">
      <c r="A6" s="3" t="s">
        <v>152</v>
      </c>
      <c r="B6" s="5" t="n">
        <v>-58018</v>
      </c>
      <c r="C6" s="5" t="n">
        <v>-222099</v>
      </c>
    </row>
    <row r="7" spans="1:4">
      <c r="A7" s="3" t="s">
        <v>119</v>
      </c>
      <c r="B7" s="4" t="n">
        <v>-604219</v>
      </c>
      <c r="C7" s="4" t="n">
        <v>1260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58</v>
      </c>
    </row>
    <row r="3" spans="1:3">
      <c r="A3" s="3" t="s">
        <v>110</v>
      </c>
      <c r="B3" s="4" t="n">
        <v>14261794</v>
      </c>
      <c r="C3" s="4" t="n">
        <v>8318016</v>
      </c>
    </row>
    <row r="4" spans="1:3">
      <c r="A4" s="3" t="s">
        <v>111</v>
      </c>
      <c r="B4" s="5" t="n">
        <v>9440998</v>
      </c>
      <c r="C4" s="5" t="n">
        <v>5907421</v>
      </c>
    </row>
    <row r="5" spans="1:3">
      <c r="A5" s="3" t="s">
        <v>112</v>
      </c>
      <c r="B5" s="5" t="n">
        <v>4820796</v>
      </c>
      <c r="C5" s="5" t="n">
        <v>2410595</v>
      </c>
    </row>
    <row r="6" spans="1:3">
      <c r="A6" s="3" t="s">
        <v>115</v>
      </c>
      <c r="B6" s="5" t="n">
        <v>5470148</v>
      </c>
      <c r="C6" s="5" t="n">
        <v>2814111</v>
      </c>
    </row>
    <row r="7" spans="1:3">
      <c r="A7" s="3" t="s">
        <v>116</v>
      </c>
      <c r="B7" s="5" t="n">
        <v>-649352</v>
      </c>
      <c r="C7" s="5" t="n">
        <v>-403516</v>
      </c>
    </row>
    <row r="8" spans="1:3">
      <c r="A8" s="3" t="s">
        <v>122</v>
      </c>
      <c r="B8" s="5" t="n">
        <v>-2390940</v>
      </c>
      <c r="C8" s="5" t="n">
        <v>-1141652</v>
      </c>
    </row>
    <row r="9" spans="1:3">
      <c r="A9" s="3" t="s">
        <v>129</v>
      </c>
      <c r="B9" s="5" t="n">
        <v>-7908017</v>
      </c>
      <c r="C9" s="5" t="n">
        <v>-2997420</v>
      </c>
    </row>
    <row r="10" spans="1:3">
      <c r="A10" s="3" t="s">
        <v>66</v>
      </c>
      <c r="B10" s="5" t="n">
        <v>5401084</v>
      </c>
      <c r="C10" s="5" t="n">
        <v>3630097</v>
      </c>
    </row>
    <row r="11" spans="1:3">
      <c r="A11" s="3" t="s">
        <v>67</v>
      </c>
      <c r="B11" s="5" t="n">
        <v>7990556</v>
      </c>
      <c r="C11" s="5" t="n">
        <v>5023758</v>
      </c>
    </row>
    <row r="12" spans="1:3">
      <c r="A12" s="3" t="s">
        <v>69</v>
      </c>
      <c r="B12" s="5" t="n">
        <v>3193861</v>
      </c>
      <c r="C12" s="5" t="n">
        <v>1963761</v>
      </c>
    </row>
    <row r="13" spans="1:3">
      <c r="A13" s="3" t="s">
        <v>71</v>
      </c>
      <c r="B13" s="5" t="n">
        <v>17940676</v>
      </c>
      <c r="C13" s="5" t="n">
        <v>15970950</v>
      </c>
    </row>
    <row r="14" spans="1:3">
      <c r="A14" s="3" t="s">
        <v>83</v>
      </c>
      <c r="B14" s="5" t="n">
        <v>15568183</v>
      </c>
      <c r="C14" s="5" t="n">
        <v>9987022</v>
      </c>
    </row>
    <row r="15" spans="1:3">
      <c r="A15" s="3" t="s">
        <v>79</v>
      </c>
      <c r="B15" s="5" t="n">
        <v>132000</v>
      </c>
      <c r="C15" s="5" t="n">
        <v>43500</v>
      </c>
    </row>
    <row r="16" spans="1:3">
      <c r="A16" s="3" t="s">
        <v>78</v>
      </c>
      <c r="B16" s="5" t="n">
        <v>3645603</v>
      </c>
      <c r="C16" s="5" t="n">
        <v>1814689</v>
      </c>
    </row>
    <row r="17" spans="1:3">
      <c r="A17" s="3" t="s">
        <v>88</v>
      </c>
      <c r="B17" s="5" t="n">
        <v>29439104</v>
      </c>
      <c r="C17" s="5" t="n">
        <v>18388986</v>
      </c>
    </row>
    <row r="18" spans="1:3">
      <c r="A18" s="3" t="s">
        <v>372</v>
      </c>
    </row>
    <row r="19" spans="1:3">
      <c r="A19" s="3" t="s">
        <v>110</v>
      </c>
      <c r="B19" s="5" t="n">
        <v>3040458</v>
      </c>
      <c r="C19" s="5" t="n">
        <v>1773474</v>
      </c>
    </row>
    <row r="20" spans="1:3">
      <c r="A20" s="3" t="s">
        <v>111</v>
      </c>
      <c r="B20" s="5" t="n">
        <v>2974313</v>
      </c>
      <c r="C20" s="5" t="n">
        <v>2288815</v>
      </c>
    </row>
    <row r="21" spans="1:3">
      <c r="A21" s="3" t="s">
        <v>112</v>
      </c>
      <c r="B21" s="5" t="n">
        <v>66145</v>
      </c>
      <c r="C21" s="5" t="n">
        <v>-515341</v>
      </c>
    </row>
    <row r="22" spans="1:3">
      <c r="A22" s="3" t="s">
        <v>115</v>
      </c>
      <c r="B22" s="5" t="n">
        <v>5045078</v>
      </c>
      <c r="C22" s="5" t="n">
        <v>890856</v>
      </c>
    </row>
    <row r="23" spans="1:3">
      <c r="A23" s="3" t="s">
        <v>116</v>
      </c>
      <c r="B23" s="5" t="n">
        <v>-4978933</v>
      </c>
      <c r="C23" s="5" t="n">
        <v>-1406197</v>
      </c>
    </row>
    <row r="24" spans="1:3">
      <c r="A24" s="3" t="s">
        <v>122</v>
      </c>
      <c r="B24" s="5" t="n">
        <v>67809</v>
      </c>
      <c r="C24" s="5" t="n">
        <v>-304447</v>
      </c>
    </row>
    <row r="25" spans="1:3">
      <c r="A25" s="3" t="s">
        <v>129</v>
      </c>
      <c r="B25" s="5" t="n">
        <v>-4911124</v>
      </c>
      <c r="C25" s="5" t="n">
        <v>-1710644</v>
      </c>
    </row>
    <row r="26" spans="1:3">
      <c r="A26" s="3" t="s">
        <v>66</v>
      </c>
      <c r="C26" s="5" t="n">
        <v>574174</v>
      </c>
    </row>
    <row r="27" spans="1:3">
      <c r="A27" s="3" t="s">
        <v>67</v>
      </c>
      <c r="C27" s="5" t="n">
        <v>4174629</v>
      </c>
    </row>
    <row r="28" spans="1:3">
      <c r="A28" s="3" t="s">
        <v>69</v>
      </c>
      <c r="B28" s="4" t="n">
        <v>0</v>
      </c>
      <c r="C28" s="5" t="n">
        <v>167845</v>
      </c>
    </row>
    <row r="29" spans="1:3">
      <c r="A29" s="3" t="s">
        <v>71</v>
      </c>
      <c r="C29" s="5" t="n">
        <v>4916648</v>
      </c>
    </row>
    <row r="30" spans="1:3">
      <c r="A30" s="3" t="s">
        <v>83</v>
      </c>
      <c r="C30" s="5" t="n">
        <v>922276</v>
      </c>
    </row>
    <row r="31" spans="1:3">
      <c r="A31" s="3" t="s">
        <v>79</v>
      </c>
      <c r="C31" s="5" t="n">
        <v>343500</v>
      </c>
    </row>
    <row r="32" spans="1:3">
      <c r="A32" s="3" t="s">
        <v>78</v>
      </c>
      <c r="C32" s="5" t="n">
        <v>2079198</v>
      </c>
    </row>
    <row r="33" spans="1:3">
      <c r="A33" s="3" t="s">
        <v>88</v>
      </c>
      <c r="C33" s="4" t="n">
        <v>33449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6" t="s">
        <v>228</v>
      </c>
    </row>
    <row r="4" spans="1:2">
      <c r="A4" s="3" t="s">
        <v>236</v>
      </c>
      <c r="B4" s="3"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6" t="s">
        <v>228</v>
      </c>
    </row>
    <row r="4" spans="1:2">
      <c r="A4" s="3" t="s">
        <v>238</v>
      </c>
      <c r="B4" s="3"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28</v>
      </c>
    </row>
    <row r="4" spans="1:2">
      <c r="A4" s="3" t="s">
        <v>240</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6" t="s">
        <v>228</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6" t="s">
        <v>228</v>
      </c>
    </row>
    <row r="4" spans="1:2">
      <c r="A4" s="3" t="s">
        <v>244</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6" t="s">
        <v>228</v>
      </c>
    </row>
    <row r="4" spans="1:2">
      <c r="A4" s="3" t="s">
        <v>246</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6" t="s">
        <v>228</v>
      </c>
    </row>
    <row r="4" spans="1:2">
      <c r="A4" s="3" t="s">
        <v>248</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6" t="s">
        <v>228</v>
      </c>
    </row>
    <row r="4" spans="1:2">
      <c r="A4" s="3" t="s">
        <v>250</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6" t="s">
        <v>228</v>
      </c>
    </row>
    <row r="4" spans="1:2">
      <c r="A4" s="3" t="s">
        <v>252</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v>
      </c>
      <c r="B1" s="2" t="s">
        <v>2</v>
      </c>
      <c r="C1" s="2" t="s">
        <v>58</v>
      </c>
    </row>
    <row r="2" spans="1:3">
      <c r="A2" s="6" t="s">
        <v>59</v>
      </c>
    </row>
    <row r="3" spans="1:3">
      <c r="A3" s="3" t="s">
        <v>60</v>
      </c>
      <c r="B3" s="4" t="n">
        <v>207205</v>
      </c>
      <c r="C3" s="4" t="n">
        <v>128512</v>
      </c>
    </row>
    <row r="4" spans="1:3">
      <c r="A4" s="3" t="s">
        <v>61</v>
      </c>
      <c r="B4" s="5" t="n">
        <v>2610354</v>
      </c>
      <c r="C4" s="5" t="n">
        <v>1560480</v>
      </c>
    </row>
    <row r="5" spans="1:3">
      <c r="A5" s="3" t="s">
        <v>62</v>
      </c>
      <c r="B5" s="5" t="n">
        <v>2175795</v>
      </c>
      <c r="C5" s="5" t="n">
        <v>1212546</v>
      </c>
    </row>
    <row r="6" spans="1:3">
      <c r="A6" s="3" t="s">
        <v>63</v>
      </c>
      <c r="B6" s="5" t="n">
        <v>64234</v>
      </c>
      <c r="C6" s="5" t="n">
        <v>0</v>
      </c>
    </row>
    <row r="7" spans="1:3">
      <c r="A7" s="3" t="s">
        <v>64</v>
      </c>
      <c r="B7" s="5" t="n">
        <v>222200</v>
      </c>
      <c r="C7" s="5" t="n">
        <v>154385</v>
      </c>
    </row>
    <row r="8" spans="1:3">
      <c r="A8" s="3" t="s">
        <v>65</v>
      </c>
      <c r="B8" s="5" t="n">
        <v>121296</v>
      </c>
      <c r="C8" s="5" t="n">
        <v>574174</v>
      </c>
    </row>
    <row r="9" spans="1:3">
      <c r="A9" s="3" t="s">
        <v>66</v>
      </c>
      <c r="B9" s="5" t="n">
        <v>5401084</v>
      </c>
      <c r="C9" s="5" t="n">
        <v>3630097</v>
      </c>
    </row>
    <row r="10" spans="1:3">
      <c r="A10" s="3" t="s">
        <v>67</v>
      </c>
      <c r="B10" s="5" t="n">
        <v>7990556</v>
      </c>
      <c r="C10" s="5" t="n">
        <v>5023758</v>
      </c>
    </row>
    <row r="11" spans="1:3">
      <c r="A11" s="3" t="s">
        <v>68</v>
      </c>
      <c r="B11" s="5" t="n">
        <v>677210</v>
      </c>
      <c r="C11" s="5" t="n">
        <v>752622</v>
      </c>
    </row>
    <row r="12" spans="1:3">
      <c r="A12" s="3" t="s">
        <v>69</v>
      </c>
      <c r="B12" s="5" t="n">
        <v>3193861</v>
      </c>
      <c r="C12" s="5" t="n">
        <v>1963761</v>
      </c>
    </row>
    <row r="13" spans="1:3">
      <c r="A13" s="3" t="s">
        <v>70</v>
      </c>
      <c r="B13" s="5" t="n">
        <v>290238</v>
      </c>
      <c r="C13" s="5" t="n">
        <v>258238</v>
      </c>
    </row>
    <row r="14" spans="1:3">
      <c r="A14" s="3" t="s">
        <v>65</v>
      </c>
      <c r="B14" s="5" t="n">
        <v>387727</v>
      </c>
      <c r="C14" s="5" t="n">
        <v>4342474</v>
      </c>
    </row>
    <row r="15" spans="1:3">
      <c r="A15" s="3" t="s">
        <v>71</v>
      </c>
      <c r="B15" s="5" t="n">
        <v>17940676</v>
      </c>
      <c r="C15" s="5" t="n">
        <v>15970950</v>
      </c>
    </row>
    <row r="16" spans="1:3">
      <c r="A16" s="6" t="s">
        <v>72</v>
      </c>
    </row>
    <row r="17" spans="1:3">
      <c r="A17" s="3" t="s">
        <v>73</v>
      </c>
      <c r="B17" s="5" t="n">
        <v>3102970</v>
      </c>
      <c r="C17" s="5" t="n">
        <v>1367989</v>
      </c>
    </row>
    <row r="18" spans="1:3">
      <c r="A18" s="3" t="s">
        <v>74</v>
      </c>
      <c r="B18" s="5" t="n">
        <v>1254853</v>
      </c>
      <c r="C18" s="5" t="n">
        <v>739645</v>
      </c>
    </row>
    <row r="19" spans="1:3">
      <c r="A19" s="3" t="s">
        <v>75</v>
      </c>
      <c r="B19" s="5" t="n">
        <v>25287</v>
      </c>
      <c r="C19" s="5" t="n">
        <v>64918</v>
      </c>
    </row>
    <row r="20" spans="1:3">
      <c r="A20" s="3" t="s">
        <v>76</v>
      </c>
      <c r="B20" s="5" t="n">
        <v>1892321</v>
      </c>
      <c r="C20" s="5" t="n">
        <v>271588</v>
      </c>
    </row>
    <row r="21" spans="1:3">
      <c r="A21" s="3" t="s">
        <v>77</v>
      </c>
      <c r="B21" s="5" t="n">
        <v>12509</v>
      </c>
      <c r="C21" s="5" t="n">
        <v>12509</v>
      </c>
    </row>
    <row r="22" spans="1:3">
      <c r="A22" s="3" t="s">
        <v>78</v>
      </c>
      <c r="B22" s="5" t="n">
        <v>3645603</v>
      </c>
      <c r="C22" s="5" t="n">
        <v>1814689</v>
      </c>
    </row>
    <row r="23" spans="1:3">
      <c r="A23" s="3" t="s">
        <v>79</v>
      </c>
      <c r="B23" s="5" t="n">
        <v>132000</v>
      </c>
      <c r="C23" s="5" t="n">
        <v>43500</v>
      </c>
    </row>
    <row r="24" spans="1:3">
      <c r="A24" s="3" t="s">
        <v>80</v>
      </c>
      <c r="B24" s="5" t="n">
        <v>2644735</v>
      </c>
      <c r="C24" s="5" t="n">
        <v>2302620</v>
      </c>
    </row>
    <row r="25" spans="1:3">
      <c r="A25" s="3" t="s">
        <v>81</v>
      </c>
      <c r="B25" s="5" t="n">
        <v>105458</v>
      </c>
      <c r="C25" s="5" t="n">
        <v>24590</v>
      </c>
    </row>
    <row r="26" spans="1:3">
      <c r="A26" s="3" t="s">
        <v>82</v>
      </c>
      <c r="B26" s="5" t="n">
        <v>2752447</v>
      </c>
      <c r="C26" s="5" t="n">
        <v>3344974</v>
      </c>
    </row>
    <row r="27" spans="1:3">
      <c r="A27" s="3" t="s">
        <v>83</v>
      </c>
      <c r="B27" s="5" t="n">
        <v>15568183</v>
      </c>
      <c r="C27" s="5" t="n">
        <v>9987022</v>
      </c>
    </row>
    <row r="28" spans="1:3">
      <c r="A28" s="3" t="s">
        <v>84</v>
      </c>
      <c r="B28" s="5" t="n">
        <v>4517441</v>
      </c>
      <c r="C28" s="5" t="n">
        <v>0</v>
      </c>
    </row>
    <row r="29" spans="1:3">
      <c r="A29" s="3" t="s">
        <v>85</v>
      </c>
      <c r="B29" s="5" t="n">
        <v>450000</v>
      </c>
      <c r="C29" s="5" t="n">
        <v>1660106</v>
      </c>
    </row>
    <row r="30" spans="1:3">
      <c r="A30" s="3" t="s">
        <v>86</v>
      </c>
      <c r="B30" s="5" t="n">
        <v>8295176</v>
      </c>
      <c r="C30" s="5" t="n">
        <v>6560112</v>
      </c>
    </row>
    <row r="31" spans="1:3">
      <c r="A31" s="3" t="s">
        <v>75</v>
      </c>
      <c r="B31" s="5" t="n">
        <v>0</v>
      </c>
      <c r="C31" s="5" t="n">
        <v>43</v>
      </c>
    </row>
    <row r="32" spans="1:3">
      <c r="A32" s="3" t="s">
        <v>87</v>
      </c>
      <c r="B32" s="5" t="n">
        <v>608304</v>
      </c>
      <c r="C32" s="5" t="n">
        <v>181703</v>
      </c>
    </row>
    <row r="33" spans="1:3">
      <c r="A33" s="3" t="s">
        <v>88</v>
      </c>
      <c r="B33" s="5" t="n">
        <v>29439104</v>
      </c>
      <c r="C33" s="5" t="n">
        <v>18388986</v>
      </c>
    </row>
    <row r="34" spans="1:3">
      <c r="A34" s="3" t="s">
        <v>89</v>
      </c>
      <c r="B34" s="5" t="n">
        <v>0</v>
      </c>
      <c r="C34" s="5" t="n">
        <v>1439725</v>
      </c>
    </row>
    <row r="35" spans="1:3">
      <c r="A35" s="6" t="s">
        <v>90</v>
      </c>
    </row>
    <row r="36" spans="1:3">
      <c r="A36" s="3" t="s">
        <v>91</v>
      </c>
      <c r="B36" s="5" t="n">
        <v>0</v>
      </c>
      <c r="C36" s="5" t="n">
        <v>0</v>
      </c>
    </row>
    <row r="37" spans="1:3">
      <c r="A37" s="3" t="s">
        <v>92</v>
      </c>
      <c r="B37" s="5" t="n">
        <v>17018591</v>
      </c>
      <c r="C37" s="5" t="n">
        <v>16573632</v>
      </c>
    </row>
    <row r="38" spans="1:3">
      <c r="A38" s="3" t="s">
        <v>93</v>
      </c>
      <c r="B38" s="5" t="n">
        <v>-28520094</v>
      </c>
      <c r="C38" s="5" t="n">
        <v>-20433875</v>
      </c>
    </row>
    <row r="39" spans="1:3">
      <c r="A39" s="3" t="s">
        <v>94</v>
      </c>
      <c r="B39" s="5" t="n">
        <v>-11498428</v>
      </c>
      <c r="C39" s="5" t="n">
        <v>-3857761</v>
      </c>
    </row>
    <row r="40" spans="1:3">
      <c r="A40" s="3" t="s">
        <v>95</v>
      </c>
      <c r="B40" s="5" t="n">
        <v>17940676</v>
      </c>
      <c r="C40" s="5" t="n">
        <v>15970950</v>
      </c>
    </row>
    <row r="41" spans="1:3">
      <c r="A41" s="3" t="s">
        <v>54</v>
      </c>
    </row>
    <row r="42" spans="1:3">
      <c r="A42" s="6" t="s">
        <v>90</v>
      </c>
    </row>
    <row r="43" spans="1:3">
      <c r="A43" s="3" t="s">
        <v>96</v>
      </c>
      <c r="B43" s="5" t="n">
        <v>2575</v>
      </c>
      <c r="C43" s="5" t="n">
        <v>2322</v>
      </c>
    </row>
    <row r="44" spans="1:3">
      <c r="A44" s="3" t="s">
        <v>94</v>
      </c>
      <c r="B44" s="5" t="n">
        <v>2575</v>
      </c>
      <c r="C44" s="5" t="n">
        <v>2322</v>
      </c>
    </row>
    <row r="45" spans="1:3">
      <c r="A45" s="3" t="s">
        <v>56</v>
      </c>
    </row>
    <row r="46" spans="1:3">
      <c r="A46" s="6" t="s">
        <v>90</v>
      </c>
    </row>
    <row r="47" spans="1:3">
      <c r="A47" s="3" t="s">
        <v>96</v>
      </c>
      <c r="B47" s="5" t="n">
        <v>500</v>
      </c>
      <c r="C47" s="5" t="n">
        <v>160</v>
      </c>
    </row>
    <row r="48" spans="1:3">
      <c r="A48" s="3" t="s">
        <v>94</v>
      </c>
      <c r="B48" s="4" t="n">
        <v>500</v>
      </c>
      <c r="C48" s="4"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6" t="s">
        <v>228</v>
      </c>
    </row>
    <row r="4" spans="1:2">
      <c r="A4" s="3" t="s">
        <v>254</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257</v>
      </c>
    </row>
    <row r="4" spans="1:2">
      <c r="A4" s="3" t="s">
        <v>261</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57</v>
      </c>
    </row>
    <row r="4" spans="1:2">
      <c r="A4" s="3" t="s">
        <v>264</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57</v>
      </c>
    </row>
    <row r="4" spans="1:2">
      <c r="A4" s="3" t="s">
        <v>267</v>
      </c>
      <c r="B4"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6" t="s">
        <v>257</v>
      </c>
    </row>
    <row r="4" spans="1:2">
      <c r="A4" s="3" t="s">
        <v>270</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6" t="s">
        <v>257</v>
      </c>
    </row>
    <row r="4" spans="1:2">
      <c r="A4" s="3" t="s">
        <v>273</v>
      </c>
      <c r="B4"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57</v>
      </c>
    </row>
    <row r="4" spans="1:2">
      <c r="A4" s="3" t="s">
        <v>276</v>
      </c>
      <c r="B4"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57</v>
      </c>
    </row>
    <row r="4" spans="1:2">
      <c r="A4" s="3" t="s">
        <v>279</v>
      </c>
      <c r="B4"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6" t="s">
        <v>257</v>
      </c>
    </row>
    <row r="4" spans="1:2">
      <c r="A4" s="3" t="s">
        <v>62</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58</v>
      </c>
    </row>
    <row r="2" spans="1:3">
      <c r="A2" s="3" t="s">
        <v>98</v>
      </c>
      <c r="B2" s="4" t="n">
        <v>942852</v>
      </c>
      <c r="C2" s="4" t="n">
        <v>79630</v>
      </c>
    </row>
    <row r="3" spans="1:3">
      <c r="A3" s="3" t="s">
        <v>99</v>
      </c>
      <c r="B3" s="7" t="n">
        <v>0.0001</v>
      </c>
      <c r="C3" s="7" t="n">
        <v>0.0001</v>
      </c>
    </row>
    <row r="4" spans="1:3">
      <c r="A4" s="3" t="s">
        <v>100</v>
      </c>
      <c r="B4" s="5" t="n">
        <v>10000000</v>
      </c>
      <c r="C4" s="5" t="n">
        <v>10000000</v>
      </c>
    </row>
    <row r="5" spans="1:3">
      <c r="A5" s="3" t="s">
        <v>101</v>
      </c>
      <c r="B5" s="5" t="n">
        <v>0</v>
      </c>
      <c r="C5" s="5" t="n">
        <v>0</v>
      </c>
    </row>
    <row r="6" spans="1:3">
      <c r="A6" s="3" t="s">
        <v>102</v>
      </c>
      <c r="B6" s="5" t="n">
        <v>0</v>
      </c>
      <c r="C6" s="5" t="n">
        <v>0</v>
      </c>
    </row>
    <row r="7" spans="1:3">
      <c r="A7" s="3" t="s">
        <v>103</v>
      </c>
    </row>
    <row r="8" spans="1:3">
      <c r="A8" s="3" t="s">
        <v>104</v>
      </c>
      <c r="B8" s="7" t="n">
        <v>0.0001</v>
      </c>
      <c r="C8" s="7" t="n">
        <v>0.0001</v>
      </c>
    </row>
    <row r="9" spans="1:3">
      <c r="A9" s="3" t="s">
        <v>105</v>
      </c>
      <c r="B9" s="5" t="n">
        <v>0</v>
      </c>
      <c r="C9" s="5" t="n">
        <v>379403</v>
      </c>
    </row>
    <row r="10" spans="1:3">
      <c r="A10" s="3" t="s">
        <v>106</v>
      </c>
      <c r="B10" s="5" t="n">
        <v>0</v>
      </c>
      <c r="C10" s="5" t="n">
        <v>379403</v>
      </c>
    </row>
    <row r="11" spans="1:3">
      <c r="A11" s="3" t="s">
        <v>54</v>
      </c>
    </row>
    <row r="12" spans="1:3">
      <c r="A12" s="3" t="s">
        <v>104</v>
      </c>
      <c r="B12" s="7" t="n">
        <v>0.0001</v>
      </c>
      <c r="C12" s="7" t="n">
        <v>0.0001</v>
      </c>
    </row>
    <row r="13" spans="1:3">
      <c r="A13" s="3" t="s">
        <v>105</v>
      </c>
      <c r="B13" s="5" t="n">
        <v>25267410</v>
      </c>
      <c r="C13" s="5" t="n">
        <v>23222087</v>
      </c>
    </row>
    <row r="14" spans="1:3">
      <c r="A14" s="3" t="s">
        <v>106</v>
      </c>
      <c r="B14" s="5" t="n">
        <v>25267410</v>
      </c>
      <c r="C14" s="5" t="n">
        <v>23222087</v>
      </c>
    </row>
    <row r="15" spans="1:3">
      <c r="A15" s="3" t="s">
        <v>107</v>
      </c>
      <c r="B15" s="5" t="n">
        <v>100000000</v>
      </c>
      <c r="C15" s="5" t="n">
        <v>100000000</v>
      </c>
    </row>
    <row r="16" spans="1:3">
      <c r="A16" s="3" t="s">
        <v>56</v>
      </c>
    </row>
    <row r="17" spans="1:3">
      <c r="A17" s="3" t="s">
        <v>104</v>
      </c>
      <c r="B17" s="7" t="n">
        <v>0.0001</v>
      </c>
      <c r="C17" s="7" t="n">
        <v>0.0001</v>
      </c>
    </row>
    <row r="18" spans="1:3">
      <c r="A18" s="3" t="s">
        <v>105</v>
      </c>
      <c r="B18" s="5" t="n">
        <v>5000000</v>
      </c>
      <c r="C18" s="5" t="n">
        <v>1600000</v>
      </c>
    </row>
    <row r="19" spans="1:3">
      <c r="A19" s="3" t="s">
        <v>106</v>
      </c>
      <c r="B19" s="5" t="n">
        <v>5000000</v>
      </c>
      <c r="C19" s="5" t="n">
        <v>1600000</v>
      </c>
    </row>
    <row r="20" spans="1:3">
      <c r="A20" s="3" t="s">
        <v>107</v>
      </c>
      <c r="B20" s="5" t="n">
        <v>5000000</v>
      </c>
      <c r="C2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57</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57</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57</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6" t="s">
        <v>257</v>
      </c>
    </row>
    <row r="4" spans="1:2">
      <c r="A4" s="3" t="s">
        <v>69</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57</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57</v>
      </c>
    </row>
    <row r="4" spans="1:2">
      <c r="A4" s="3" t="s">
        <v>298</v>
      </c>
      <c r="B4"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57</v>
      </c>
    </row>
    <row r="4" spans="1:2">
      <c r="A4" s="3" t="s">
        <v>301</v>
      </c>
      <c r="B4" s="3"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57</v>
      </c>
    </row>
    <row r="4" spans="1:2">
      <c r="A4" s="3" t="s">
        <v>304</v>
      </c>
      <c r="B4"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57</v>
      </c>
    </row>
    <row r="4" spans="1:2">
      <c r="A4" s="3" t="s">
        <v>307</v>
      </c>
      <c r="B4"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57</v>
      </c>
    </row>
    <row r="4" spans="1:2">
      <c r="A4" s="3" t="s">
        <v>310</v>
      </c>
      <c r="B4"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58</v>
      </c>
    </row>
    <row r="3" spans="1:3">
      <c r="A3" s="6" t="s">
        <v>109</v>
      </c>
    </row>
    <row r="4" spans="1:3">
      <c r="A4" s="3" t="s">
        <v>110</v>
      </c>
      <c r="B4" s="4" t="n">
        <v>14261794</v>
      </c>
      <c r="C4" s="4" t="n">
        <v>8318016</v>
      </c>
    </row>
    <row r="5" spans="1:3">
      <c r="A5" s="3" t="s">
        <v>111</v>
      </c>
      <c r="B5" s="5" t="n">
        <v>9440998</v>
      </c>
      <c r="C5" s="5" t="n">
        <v>5907421</v>
      </c>
    </row>
    <row r="6" spans="1:3">
      <c r="A6" s="3" t="s">
        <v>112</v>
      </c>
      <c r="B6" s="5" t="n">
        <v>4820796</v>
      </c>
      <c r="C6" s="5" t="n">
        <v>2410595</v>
      </c>
    </row>
    <row r="7" spans="1:3">
      <c r="A7" s="6" t="s">
        <v>113</v>
      </c>
    </row>
    <row r="8" spans="1:3">
      <c r="A8" s="3" t="s">
        <v>114</v>
      </c>
      <c r="B8" s="5" t="n">
        <v>5470148</v>
      </c>
      <c r="C8" s="5" t="n">
        <v>2814111</v>
      </c>
    </row>
    <row r="9" spans="1:3">
      <c r="A9" s="3" t="s">
        <v>115</v>
      </c>
      <c r="B9" s="5" t="n">
        <v>5470148</v>
      </c>
      <c r="C9" s="5" t="n">
        <v>2814111</v>
      </c>
    </row>
    <row r="10" spans="1:3">
      <c r="A10" s="3" t="s">
        <v>116</v>
      </c>
      <c r="B10" s="5" t="n">
        <v>-649352</v>
      </c>
      <c r="C10" s="5" t="n">
        <v>-403516</v>
      </c>
    </row>
    <row r="11" spans="1:3">
      <c r="A11" s="6" t="s">
        <v>117</v>
      </c>
    </row>
    <row r="12" spans="1:3">
      <c r="A12" s="3" t="s">
        <v>118</v>
      </c>
      <c r="B12" s="5" t="n">
        <v>-3121201</v>
      </c>
      <c r="C12" s="5" t="n">
        <v>-1262493</v>
      </c>
    </row>
    <row r="13" spans="1:3">
      <c r="A13" s="3" t="s">
        <v>119</v>
      </c>
      <c r="B13" s="5" t="n">
        <v>604219</v>
      </c>
      <c r="C13" s="5" t="n">
        <v>-126054</v>
      </c>
    </row>
    <row r="14" spans="1:3">
      <c r="A14" s="3" t="s">
        <v>120</v>
      </c>
      <c r="B14" s="5" t="n">
        <v>6305</v>
      </c>
      <c r="C14" s="5" t="n">
        <v>0</v>
      </c>
    </row>
    <row r="15" spans="1:3">
      <c r="A15" s="3" t="s">
        <v>121</v>
      </c>
      <c r="B15" s="5" t="n">
        <v>119737</v>
      </c>
      <c r="C15" s="5" t="n">
        <v>246895</v>
      </c>
    </row>
    <row r="16" spans="1:3">
      <c r="A16" s="3" t="s">
        <v>122</v>
      </c>
      <c r="B16" s="5" t="n">
        <v>-2390940</v>
      </c>
      <c r="C16" s="5" t="n">
        <v>-1141652</v>
      </c>
    </row>
    <row r="17" spans="1:3">
      <c r="A17" s="3" t="s">
        <v>123</v>
      </c>
      <c r="B17" s="5" t="n">
        <v>-3040292</v>
      </c>
      <c r="C17" s="5" t="n">
        <v>-1545168</v>
      </c>
    </row>
    <row r="18" spans="1:3">
      <c r="A18" s="3" t="s">
        <v>124</v>
      </c>
      <c r="B18" s="5" t="n">
        <v>-43399</v>
      </c>
      <c r="C18" s="5" t="n">
        <v>-258392</v>
      </c>
    </row>
    <row r="19" spans="1:3">
      <c r="A19" s="3" t="s">
        <v>125</v>
      </c>
      <c r="B19" s="5" t="n">
        <v>-2996893</v>
      </c>
      <c r="C19" s="5" t="n">
        <v>-1286776</v>
      </c>
    </row>
    <row r="20" spans="1:3">
      <c r="A20" s="6" t="s">
        <v>126</v>
      </c>
    </row>
    <row r="21" spans="1:3">
      <c r="A21" s="3" t="s">
        <v>127</v>
      </c>
      <c r="B21" s="5" t="n">
        <v>-4911124</v>
      </c>
      <c r="C21" s="5" t="n">
        <v>-1710644</v>
      </c>
    </row>
    <row r="22" spans="1:3">
      <c r="A22" s="3" t="s">
        <v>128</v>
      </c>
      <c r="B22" s="5" t="n">
        <v>-4911124</v>
      </c>
      <c r="C22" s="5" t="n">
        <v>-1710644</v>
      </c>
    </row>
    <row r="23" spans="1:3">
      <c r="A23" s="3" t="s">
        <v>129</v>
      </c>
      <c r="B23" s="4" t="n">
        <v>-7908017</v>
      </c>
      <c r="C23" s="4" t="n">
        <v>-2997420</v>
      </c>
    </row>
    <row r="24" spans="1:3">
      <c r="A24" s="6" t="s">
        <v>130</v>
      </c>
    </row>
    <row r="25" spans="1:3">
      <c r="A25" s="3" t="s">
        <v>131</v>
      </c>
      <c r="B25" s="5" t="n">
        <v>28447969</v>
      </c>
      <c r="C25" s="5" t="n">
        <v>23858031</v>
      </c>
    </row>
    <row r="26" spans="1:3">
      <c r="A26" s="3" t="s">
        <v>132</v>
      </c>
      <c r="B26" s="5" t="n">
        <v>28447969</v>
      </c>
      <c r="C26" s="5" t="n">
        <v>23858031</v>
      </c>
    </row>
    <row r="27" spans="1:3">
      <c r="A27" s="6" t="s">
        <v>133</v>
      </c>
    </row>
    <row r="28" spans="1:3">
      <c r="A28" s="3" t="s">
        <v>134</v>
      </c>
      <c r="B28" s="8" t="n">
        <v>-0.11</v>
      </c>
      <c r="C28" s="8" t="n">
        <v>-0.06</v>
      </c>
    </row>
    <row r="29" spans="1:3">
      <c r="A29" s="3" t="s">
        <v>135</v>
      </c>
      <c r="B29" s="9" t="n">
        <v>-0.17</v>
      </c>
      <c r="C29" s="9" t="n">
        <v>-0.07000000000000001</v>
      </c>
    </row>
    <row r="30" spans="1:3">
      <c r="A30" s="3" t="s">
        <v>136</v>
      </c>
      <c r="B30" s="8" t="n">
        <v>-0.28</v>
      </c>
      <c r="C30"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312</v>
      </c>
      <c r="B1" s="2" t="s">
        <v>1</v>
      </c>
    </row>
    <row r="2" spans="1:2">
      <c r="B2" s="2" t="s">
        <v>2</v>
      </c>
    </row>
    <row r="3" spans="1:2">
      <c r="A3" s="6" t="s">
        <v>257</v>
      </c>
    </row>
    <row r="4" spans="1:2">
      <c r="A4" s="3" t="s">
        <v>313</v>
      </c>
      <c r="B4" s="3"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57</v>
      </c>
    </row>
    <row r="4" spans="1:2">
      <c r="A4" s="3" t="s">
        <v>316</v>
      </c>
      <c r="B4" s="3"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319</v>
      </c>
    </row>
    <row r="4" spans="1:2">
      <c r="A4" s="3" t="s">
        <v>323</v>
      </c>
      <c r="B4" s="3"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319</v>
      </c>
    </row>
    <row r="4" spans="1:2">
      <c r="A4" s="3" t="s">
        <v>326</v>
      </c>
      <c r="B4" s="3"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319</v>
      </c>
    </row>
    <row r="4" spans="1:2">
      <c r="A4" s="3" t="s">
        <v>329</v>
      </c>
      <c r="B4" s="3"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319</v>
      </c>
    </row>
    <row r="4" spans="1:2">
      <c r="A4" s="3" t="s">
        <v>332</v>
      </c>
      <c r="B4" s="3"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319</v>
      </c>
    </row>
    <row r="4" spans="1:2">
      <c r="A4" s="3" t="s">
        <v>335</v>
      </c>
      <c r="B4" s="3"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319</v>
      </c>
    </row>
    <row r="4" spans="1:2">
      <c r="A4" s="3" t="s">
        <v>338</v>
      </c>
      <c r="B4" s="3"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319</v>
      </c>
    </row>
    <row r="4" spans="1:2">
      <c r="A4" s="3" t="s">
        <v>341</v>
      </c>
      <c r="B4" s="3"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3"/>
    <col customWidth="1" max="5" min="5" width="15"/>
    <col customWidth="1" max="6" min="6" width="15"/>
  </cols>
  <sheetData>
    <row r="1" spans="1:6">
      <c r="A1" s="1" t="s">
        <v>137</v>
      </c>
      <c r="B1" s="2" t="s">
        <v>138</v>
      </c>
      <c r="C1" s="2" t="s">
        <v>139</v>
      </c>
      <c r="D1" s="2" t="s">
        <v>140</v>
      </c>
      <c r="E1" s="2" t="s">
        <v>54</v>
      </c>
      <c r="F1" s="2" t="s">
        <v>56</v>
      </c>
    </row>
    <row r="2" spans="1:6">
      <c r="A2" s="3" t="s">
        <v>141</v>
      </c>
      <c r="B2" s="4" t="n">
        <v>16228106</v>
      </c>
      <c r="C2" s="4" t="n">
        <v>-17436455</v>
      </c>
      <c r="D2" s="4" t="n">
        <v>-1206041</v>
      </c>
      <c r="E2" s="4" t="n">
        <v>2148</v>
      </c>
      <c r="F2" s="4" t="n">
        <v>160</v>
      </c>
    </row>
    <row r="3" spans="1:6">
      <c r="A3" s="3" t="s">
        <v>142</v>
      </c>
      <c r="E3" s="5" t="n">
        <v>21474481</v>
      </c>
      <c r="F3" s="5" t="n">
        <v>1600000</v>
      </c>
    </row>
    <row r="4" spans="1:6">
      <c r="A4" s="3" t="s">
        <v>143</v>
      </c>
      <c r="B4" s="5" t="n">
        <v>39987</v>
      </c>
      <c r="D4" s="5" t="n">
        <v>40000</v>
      </c>
      <c r="E4" s="4" t="n">
        <v>13</v>
      </c>
    </row>
    <row r="5" spans="1:6">
      <c r="A5" s="3" t="s">
        <v>144</v>
      </c>
      <c r="E5" s="5" t="n">
        <v>132209</v>
      </c>
    </row>
    <row r="6" spans="1:6">
      <c r="A6" s="3" t="s">
        <v>145</v>
      </c>
      <c r="B6" s="5" t="n">
        <v>62027</v>
      </c>
      <c r="D6" s="5" t="n">
        <v>62084</v>
      </c>
      <c r="E6" s="4" t="n">
        <v>57</v>
      </c>
    </row>
    <row r="7" spans="1:6">
      <c r="A7" s="3" t="s">
        <v>146</v>
      </c>
      <c r="E7" s="5" t="n">
        <v>578640</v>
      </c>
    </row>
    <row r="8" spans="1:6">
      <c r="A8" s="3" t="s">
        <v>147</v>
      </c>
      <c r="B8" s="5" t="n">
        <v>99484</v>
      </c>
      <c r="D8" s="5" t="n">
        <v>99573</v>
      </c>
      <c r="E8" s="4" t="n">
        <v>89</v>
      </c>
    </row>
    <row r="9" spans="1:6">
      <c r="A9" s="3" t="s">
        <v>148</v>
      </c>
      <c r="E9" s="5" t="n">
        <v>886757</v>
      </c>
    </row>
    <row r="10" spans="1:6">
      <c r="A10" s="3" t="s">
        <v>149</v>
      </c>
      <c r="B10" s="5" t="n">
        <v>16485</v>
      </c>
      <c r="D10" s="5" t="n">
        <v>16500</v>
      </c>
      <c r="E10" s="4" t="n">
        <v>15</v>
      </c>
    </row>
    <row r="11" spans="1:6">
      <c r="A11" s="3" t="s">
        <v>150</v>
      </c>
      <c r="E11" s="5" t="n">
        <v>150000</v>
      </c>
    </row>
    <row r="12" spans="1:6">
      <c r="A12" s="3" t="s">
        <v>151</v>
      </c>
      <c r="B12" s="5" t="n">
        <v>-252633</v>
      </c>
      <c r="D12" s="5" t="n">
        <v>-252633</v>
      </c>
    </row>
    <row r="13" spans="1:6">
      <c r="A13" s="3" t="s">
        <v>152</v>
      </c>
      <c r="B13" s="5" t="n">
        <v>222099</v>
      </c>
      <c r="D13" s="5" t="n">
        <v>222099</v>
      </c>
    </row>
    <row r="14" spans="1:6">
      <c r="A14" s="3" t="s">
        <v>153</v>
      </c>
      <c r="B14" s="5" t="n">
        <v>40941</v>
      </c>
      <c r="D14" s="5" t="n">
        <v>40941</v>
      </c>
    </row>
    <row r="15" spans="1:6">
      <c r="A15" s="3" t="s">
        <v>154</v>
      </c>
      <c r="B15" s="5" t="n">
        <v>87136</v>
      </c>
      <c r="D15" s="5" t="n">
        <v>87136</v>
      </c>
    </row>
    <row r="16" spans="1:6">
      <c r="A16" s="3" t="s">
        <v>155</v>
      </c>
      <c r="B16" s="5" t="n">
        <v>30000</v>
      </c>
      <c r="D16" s="5" t="n">
        <v>30000</v>
      </c>
    </row>
    <row r="17" spans="1:6">
      <c r="A17" s="3" t="s">
        <v>129</v>
      </c>
      <c r="C17" s="5" t="n">
        <v>-2997420</v>
      </c>
      <c r="D17" s="5" t="n">
        <v>-2997420</v>
      </c>
    </row>
    <row r="18" spans="1:6">
      <c r="A18" s="3" t="s">
        <v>156</v>
      </c>
      <c r="B18" s="5" t="n">
        <v>16573632</v>
      </c>
      <c r="C18" s="5" t="n">
        <v>-20433875</v>
      </c>
      <c r="D18" s="5" t="n">
        <v>-3857761</v>
      </c>
      <c r="E18" s="4" t="n">
        <v>2322</v>
      </c>
      <c r="F18" s="4" t="n">
        <v>160</v>
      </c>
    </row>
    <row r="19" spans="1:6">
      <c r="A19" s="3" t="s">
        <v>157</v>
      </c>
      <c r="E19" s="5" t="n">
        <v>23222087</v>
      </c>
      <c r="F19" s="5" t="n">
        <v>1600000</v>
      </c>
    </row>
    <row r="20" spans="1:6">
      <c r="A20" s="3" t="s">
        <v>158</v>
      </c>
      <c r="C20" s="5" t="n">
        <v>-178202</v>
      </c>
      <c r="D20" s="5" t="n">
        <v>-178202</v>
      </c>
    </row>
    <row r="21" spans="1:6">
      <c r="A21" s="3" t="s">
        <v>159</v>
      </c>
      <c r="B21" s="5" t="n">
        <v>65910</v>
      </c>
      <c r="D21" s="5" t="n">
        <v>66014</v>
      </c>
      <c r="E21" s="4" t="n">
        <v>104</v>
      </c>
    </row>
    <row r="22" spans="1:6">
      <c r="A22" s="3" t="s">
        <v>160</v>
      </c>
      <c r="E22" s="5" t="n">
        <v>1849999</v>
      </c>
    </row>
    <row r="23" spans="1:6">
      <c r="A23" s="3" t="s">
        <v>161</v>
      </c>
      <c r="B23" s="5" t="n">
        <v>14990</v>
      </c>
      <c r="D23" s="5" t="n">
        <v>15000</v>
      </c>
      <c r="E23" s="4" t="n">
        <v>10</v>
      </c>
    </row>
    <row r="24" spans="1:6">
      <c r="A24" s="3" t="s">
        <v>162</v>
      </c>
      <c r="E24" s="5" t="n">
        <v>100000</v>
      </c>
    </row>
    <row r="25" spans="1:6">
      <c r="A25" s="3" t="s">
        <v>143</v>
      </c>
      <c r="D25" s="5" t="n">
        <v>0</v>
      </c>
    </row>
    <row r="26" spans="1:6">
      <c r="A26" s="3" t="s">
        <v>147</v>
      </c>
      <c r="B26" s="5" t="n">
        <v>54086</v>
      </c>
      <c r="D26" s="5" t="n">
        <v>54187</v>
      </c>
      <c r="E26" s="4" t="n">
        <v>101</v>
      </c>
    </row>
    <row r="27" spans="1:6">
      <c r="A27" s="3" t="s">
        <v>148</v>
      </c>
      <c r="E27" s="5" t="n">
        <v>1015921</v>
      </c>
    </row>
    <row r="28" spans="1:6">
      <c r="A28" s="3" t="s">
        <v>163</v>
      </c>
      <c r="B28" s="5" t="n">
        <v>-38</v>
      </c>
      <c r="D28" s="5" t="n">
        <v>0</v>
      </c>
      <c r="E28" s="4" t="n">
        <v>38</v>
      </c>
    </row>
    <row r="29" spans="1:6">
      <c r="A29" s="3" t="s">
        <v>164</v>
      </c>
      <c r="E29" s="5" t="n">
        <v>379403</v>
      </c>
    </row>
    <row r="30" spans="1:6">
      <c r="A30" s="3" t="s">
        <v>165</v>
      </c>
      <c r="B30" s="5" t="n">
        <v>4310</v>
      </c>
      <c r="D30" s="5" t="n">
        <v>4310</v>
      </c>
    </row>
    <row r="31" spans="1:6">
      <c r="A31" s="3" t="s">
        <v>166</v>
      </c>
      <c r="F31" s="5" t="n">
        <v>3400000</v>
      </c>
    </row>
    <row r="32" spans="1:6">
      <c r="A32" s="3" t="s">
        <v>167</v>
      </c>
      <c r="B32" s="5" t="n">
        <v>176460</v>
      </c>
      <c r="D32" s="5" t="n">
        <v>176800</v>
      </c>
      <c r="F32" s="4" t="n">
        <v>340</v>
      </c>
    </row>
    <row r="33" spans="1:6">
      <c r="A33" s="3" t="s">
        <v>152</v>
      </c>
      <c r="B33" s="5" t="n">
        <v>58018</v>
      </c>
      <c r="D33" s="5" t="n">
        <v>58018</v>
      </c>
    </row>
    <row r="34" spans="1:6">
      <c r="A34" s="3" t="s">
        <v>154</v>
      </c>
      <c r="B34" s="5" t="n">
        <v>71223</v>
      </c>
      <c r="D34" s="5" t="n">
        <v>71223</v>
      </c>
    </row>
    <row r="35" spans="1:6">
      <c r="A35" s="3" t="s">
        <v>129</v>
      </c>
      <c r="C35" s="5" t="n">
        <v>-7908017</v>
      </c>
      <c r="D35" s="5" t="n">
        <v>-7908017</v>
      </c>
    </row>
    <row r="36" spans="1:6">
      <c r="A36" s="3" t="s">
        <v>168</v>
      </c>
      <c r="B36" s="4" t="n">
        <v>17018591</v>
      </c>
      <c r="C36" s="4" t="n">
        <v>-28520094</v>
      </c>
      <c r="D36" s="4" t="n">
        <v>-11498428</v>
      </c>
      <c r="E36" s="4" t="n">
        <v>2575</v>
      </c>
      <c r="F36" s="4" t="n">
        <v>500</v>
      </c>
    </row>
    <row r="37" spans="1:6">
      <c r="A37" s="3" t="s">
        <v>169</v>
      </c>
      <c r="E37" s="5" t="n">
        <v>26567410</v>
      </c>
      <c r="F37"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319</v>
      </c>
    </row>
    <row r="4" spans="1:2">
      <c r="A4" s="3" t="s">
        <v>344</v>
      </c>
      <c r="B4" s="3"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6" t="s">
        <v>319</v>
      </c>
    </row>
    <row r="4" spans="1:2">
      <c r="A4" s="3" t="s">
        <v>347</v>
      </c>
      <c r="B4" s="3"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6" t="s">
        <v>319</v>
      </c>
    </row>
    <row r="4" spans="1:2">
      <c r="A4" s="3" t="s">
        <v>350</v>
      </c>
      <c r="B4" s="3"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319</v>
      </c>
    </row>
    <row r="4" spans="1:2">
      <c r="A4" s="3" t="s">
        <v>353</v>
      </c>
      <c r="B4" s="3"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319</v>
      </c>
    </row>
    <row r="4" spans="1:2">
      <c r="A4" s="3" t="s">
        <v>356</v>
      </c>
      <c r="B4" s="3"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319</v>
      </c>
    </row>
    <row r="4" spans="1:2">
      <c r="A4" s="3" t="s">
        <v>359</v>
      </c>
      <c r="B4" s="3"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319</v>
      </c>
    </row>
    <row r="4" spans="1:2">
      <c r="A4" s="3" t="s">
        <v>362</v>
      </c>
      <c r="B4" s="3"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3" t="s">
        <v>366</v>
      </c>
      <c r="B4" s="3"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319</v>
      </c>
    </row>
    <row r="4" spans="1:2">
      <c r="A4" s="3" t="s">
        <v>369</v>
      </c>
      <c r="B4" s="3"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3" t="s">
        <v>373</v>
      </c>
      <c r="B4" s="3" t="s">
        <v>374</v>
      </c>
    </row>
    <row r="5" spans="1:2">
      <c r="A5" s="3" t="s">
        <v>375</v>
      </c>
    </row>
    <row r="6" spans="1:2">
      <c r="A6" s="3" t="s">
        <v>373</v>
      </c>
      <c r="B6" s="3"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58</v>
      </c>
    </row>
    <row r="3" spans="1:3">
      <c r="A3" s="6" t="s">
        <v>171</v>
      </c>
    </row>
    <row r="4" spans="1:3">
      <c r="A4" s="3" t="s">
        <v>129</v>
      </c>
      <c r="B4" s="4" t="n">
        <v>-7908017</v>
      </c>
      <c r="C4" s="4" t="n">
        <v>-2997420</v>
      </c>
    </row>
    <row r="5" spans="1:3">
      <c r="A5" s="6" t="s">
        <v>172</v>
      </c>
    </row>
    <row r="6" spans="1:3">
      <c r="A6" s="3" t="s">
        <v>173</v>
      </c>
      <c r="B6" s="5" t="n">
        <v>871847</v>
      </c>
      <c r="C6" s="5" t="n">
        <v>671423</v>
      </c>
    </row>
    <row r="7" spans="1:3">
      <c r="A7" s="3" t="s">
        <v>174</v>
      </c>
      <c r="B7" s="5" t="n">
        <v>75412</v>
      </c>
      <c r="C7" s="5" t="n">
        <v>92080</v>
      </c>
    </row>
    <row r="8" spans="1:3">
      <c r="A8" s="3" t="s">
        <v>120</v>
      </c>
      <c r="B8" s="5" t="n">
        <v>-136300</v>
      </c>
    </row>
    <row r="9" spans="1:3">
      <c r="A9" s="3" t="s">
        <v>175</v>
      </c>
      <c r="B9" s="5" t="n">
        <v>536772</v>
      </c>
      <c r="C9" s="5" t="n">
        <v>18841</v>
      </c>
    </row>
    <row r="10" spans="1:3">
      <c r="A10" s="3" t="s">
        <v>176</v>
      </c>
      <c r="B10" s="5" t="n">
        <v>-604219</v>
      </c>
      <c r="C10" s="5" t="n">
        <v>126054</v>
      </c>
    </row>
    <row r="11" spans="1:3">
      <c r="A11" s="3" t="s">
        <v>154</v>
      </c>
      <c r="B11" s="5" t="n">
        <v>71223</v>
      </c>
      <c r="C11" s="5" t="n">
        <v>87136</v>
      </c>
    </row>
    <row r="12" spans="1:3">
      <c r="A12" s="3" t="s">
        <v>177</v>
      </c>
      <c r="B12" s="5" t="n">
        <v>176800</v>
      </c>
      <c r="C12" s="5" t="n">
        <v>62084</v>
      </c>
    </row>
    <row r="13" spans="1:3">
      <c r="A13" s="3" t="s">
        <v>178</v>
      </c>
      <c r="B13" s="5" t="n">
        <v>213354</v>
      </c>
      <c r="C13" s="5" t="n">
        <v>50500</v>
      </c>
    </row>
    <row r="14" spans="1:3">
      <c r="A14" s="3" t="s">
        <v>179</v>
      </c>
      <c r="B14" s="5" t="n">
        <v>1428954</v>
      </c>
      <c r="C14" s="5" t="n">
        <v>89292</v>
      </c>
    </row>
    <row r="15" spans="1:3">
      <c r="A15" s="3" t="s">
        <v>180</v>
      </c>
      <c r="B15" s="5" t="n">
        <v>1764382</v>
      </c>
      <c r="C15" s="5" t="n">
        <v>0</v>
      </c>
    </row>
    <row r="16" spans="1:3">
      <c r="A16" s="6" t="s">
        <v>181</v>
      </c>
    </row>
    <row r="17" spans="1:3">
      <c r="A17" s="3" t="s">
        <v>182</v>
      </c>
      <c r="B17" s="5" t="n">
        <v>398371</v>
      </c>
      <c r="C17" s="5" t="n">
        <v>-506436</v>
      </c>
    </row>
    <row r="18" spans="1:3">
      <c r="A18" s="3" t="s">
        <v>183</v>
      </c>
      <c r="B18" s="5" t="n">
        <v>-348194</v>
      </c>
      <c r="C18" s="5" t="n">
        <v>-282432</v>
      </c>
    </row>
    <row r="19" spans="1:3">
      <c r="A19" s="3" t="s">
        <v>184</v>
      </c>
      <c r="B19" s="5" t="n">
        <v>37300</v>
      </c>
    </row>
    <row r="20" spans="1:3">
      <c r="A20" s="3" t="s">
        <v>185</v>
      </c>
      <c r="B20" s="5" t="n">
        <v>159927</v>
      </c>
      <c r="C20" s="5" t="n">
        <v>-120379</v>
      </c>
    </row>
    <row r="21" spans="1:3">
      <c r="A21" s="3" t="s">
        <v>186</v>
      </c>
      <c r="B21" s="5" t="n">
        <v>1441304</v>
      </c>
      <c r="C21" s="5" t="n">
        <v>546825</v>
      </c>
    </row>
    <row r="22" spans="1:3">
      <c r="A22" s="3" t="s">
        <v>187</v>
      </c>
      <c r="B22" s="5" t="n">
        <v>929323</v>
      </c>
      <c r="C22" s="5" t="n">
        <v>723733</v>
      </c>
    </row>
    <row r="23" spans="1:3">
      <c r="A23" s="3" t="s">
        <v>188</v>
      </c>
      <c r="C23" s="5" t="n">
        <v>-20123</v>
      </c>
    </row>
    <row r="24" spans="1:3">
      <c r="A24" s="3" t="s">
        <v>189</v>
      </c>
      <c r="B24" s="5" t="n">
        <v>-43399</v>
      </c>
      <c r="C24" s="5" t="n">
        <v>-105450</v>
      </c>
    </row>
    <row r="25" spans="1:3">
      <c r="A25" s="3" t="s">
        <v>190</v>
      </c>
      <c r="B25" s="5" t="n">
        <v>-319410</v>
      </c>
      <c r="C25" s="5" t="n">
        <v>52425</v>
      </c>
    </row>
    <row r="26" spans="1:3">
      <c r="A26" s="3" t="s">
        <v>191</v>
      </c>
      <c r="B26" s="5" t="n">
        <v>-1254570</v>
      </c>
      <c r="C26" s="5" t="n">
        <v>-1511847</v>
      </c>
    </row>
    <row r="27" spans="1:3">
      <c r="A27" s="6" t="s">
        <v>192</v>
      </c>
    </row>
    <row r="28" spans="1:3">
      <c r="A28" s="3" t="s">
        <v>193</v>
      </c>
      <c r="B28" s="5" t="n">
        <v>-271516</v>
      </c>
      <c r="C28" s="5" t="n">
        <v>-192805</v>
      </c>
    </row>
    <row r="29" spans="1:3">
      <c r="A29" s="3" t="s">
        <v>194</v>
      </c>
      <c r="B29" s="5" t="n">
        <v>0</v>
      </c>
      <c r="C29" s="5" t="n">
        <v>237732</v>
      </c>
    </row>
    <row r="30" spans="1:3">
      <c r="A30" s="3" t="s">
        <v>195</v>
      </c>
      <c r="B30" s="5" t="n">
        <v>318879</v>
      </c>
      <c r="C30" s="5" t="n">
        <v>0</v>
      </c>
    </row>
    <row r="31" spans="1:3">
      <c r="A31" s="3" t="s">
        <v>196</v>
      </c>
      <c r="B31" s="5" t="n">
        <v>-1976750</v>
      </c>
      <c r="C31" s="5" t="n">
        <v>-1937616</v>
      </c>
    </row>
    <row r="32" spans="1:3">
      <c r="A32" s="3" t="s">
        <v>197</v>
      </c>
      <c r="B32" s="5" t="n">
        <v>-1929387</v>
      </c>
      <c r="C32" s="5" t="n">
        <v>-1892689</v>
      </c>
    </row>
    <row r="33" spans="1:3">
      <c r="A33" s="6" t="s">
        <v>198</v>
      </c>
    </row>
    <row r="34" spans="1:3">
      <c r="A34" s="3" t="s">
        <v>199</v>
      </c>
      <c r="B34" s="5" t="n">
        <v>145000</v>
      </c>
      <c r="C34" s="5" t="n">
        <v>105500</v>
      </c>
    </row>
    <row r="35" spans="1:3">
      <c r="A35" s="3" t="s">
        <v>200</v>
      </c>
      <c r="B35" s="5" t="n">
        <v>924750</v>
      </c>
      <c r="C35" s="5" t="n">
        <v>1952390</v>
      </c>
    </row>
    <row r="36" spans="1:3">
      <c r="A36" s="3" t="s">
        <v>201</v>
      </c>
      <c r="B36" s="5" t="n">
        <v>2355950</v>
      </c>
      <c r="C36" s="5" t="n">
        <v>785500</v>
      </c>
    </row>
    <row r="37" spans="1:3">
      <c r="A37" s="3" t="s">
        <v>143</v>
      </c>
      <c r="B37" s="5" t="n">
        <v>0</v>
      </c>
      <c r="C37" s="5" t="n">
        <v>40000</v>
      </c>
    </row>
    <row r="38" spans="1:3">
      <c r="A38" s="3" t="s">
        <v>202</v>
      </c>
      <c r="B38" s="5" t="n">
        <v>1900000</v>
      </c>
      <c r="C38" s="5" t="n">
        <v>0</v>
      </c>
    </row>
    <row r="39" spans="1:3">
      <c r="A39" s="3" t="s">
        <v>203</v>
      </c>
      <c r="B39" s="5" t="n">
        <v>-56500</v>
      </c>
      <c r="C39" s="5" t="n">
        <v>-223500</v>
      </c>
    </row>
    <row r="40" spans="1:3">
      <c r="A40" s="3" t="s">
        <v>204</v>
      </c>
      <c r="B40" s="5" t="n">
        <v>-741079</v>
      </c>
      <c r="C40" s="5" t="n">
        <v>-247084</v>
      </c>
    </row>
    <row r="41" spans="1:3">
      <c r="A41" s="3" t="s">
        <v>205</v>
      </c>
      <c r="B41" s="5" t="n">
        <v>-1417133</v>
      </c>
      <c r="C41" s="5" t="n">
        <v>-219721</v>
      </c>
    </row>
    <row r="42" spans="1:3">
      <c r="A42" s="3" t="s">
        <v>206</v>
      </c>
      <c r="B42" s="5" t="n">
        <v>327325</v>
      </c>
      <c r="C42" s="5" t="n">
        <v>709201</v>
      </c>
    </row>
    <row r="43" spans="1:3">
      <c r="A43" s="3" t="s">
        <v>207</v>
      </c>
      <c r="B43" s="5" t="n">
        <v>-175663</v>
      </c>
      <c r="C43" s="5" t="n">
        <v>-1691</v>
      </c>
    </row>
    <row r="44" spans="1:3">
      <c r="A44" s="3" t="s">
        <v>208</v>
      </c>
      <c r="B44" s="5" t="n">
        <v>3262650</v>
      </c>
      <c r="C44" s="5" t="n">
        <v>2900595</v>
      </c>
    </row>
    <row r="45" spans="1:3">
      <c r="A45" s="3" t="s">
        <v>209</v>
      </c>
      <c r="B45" s="5" t="n">
        <v>78693</v>
      </c>
      <c r="C45" s="5" t="n">
        <v>-503941</v>
      </c>
    </row>
    <row r="46" spans="1:3">
      <c r="A46" s="3" t="s">
        <v>210</v>
      </c>
      <c r="B46" s="5" t="n">
        <v>335823</v>
      </c>
      <c r="C46" s="5" t="n">
        <v>839764</v>
      </c>
    </row>
    <row r="47" spans="1:3">
      <c r="A47" s="3" t="s">
        <v>211</v>
      </c>
      <c r="B47" s="5" t="n">
        <v>414516</v>
      </c>
      <c r="C47" s="5" t="n">
        <v>335823</v>
      </c>
    </row>
    <row r="48" spans="1:3">
      <c r="A48" s="6" t="s">
        <v>212</v>
      </c>
    </row>
    <row r="49" spans="1:3">
      <c r="A49" s="3" t="s">
        <v>213</v>
      </c>
      <c r="B49" s="5" t="n">
        <v>1162149</v>
      </c>
      <c r="C49" s="5" t="n">
        <v>1219080</v>
      </c>
    </row>
    <row r="50" spans="1:3">
      <c r="A50" s="3" t="s">
        <v>214</v>
      </c>
      <c r="B50" s="5" t="n">
        <v>0</v>
      </c>
      <c r="C50" s="5" t="n">
        <v>2167</v>
      </c>
    </row>
    <row r="51" spans="1:3">
      <c r="A51" s="6" t="s">
        <v>215</v>
      </c>
    </row>
    <row r="52" spans="1:3">
      <c r="A52" s="3" t="s">
        <v>216</v>
      </c>
      <c r="B52" s="5" t="n">
        <v>54187</v>
      </c>
      <c r="C52" s="5" t="n">
        <v>99573</v>
      </c>
    </row>
    <row r="53" spans="1:3">
      <c r="A53" s="3" t="s">
        <v>217</v>
      </c>
      <c r="B53" s="5" t="n">
        <v>11917</v>
      </c>
      <c r="C53" s="5" t="n">
        <v>16500</v>
      </c>
    </row>
    <row r="54" spans="1:3">
      <c r="A54" s="3" t="s">
        <v>218</v>
      </c>
      <c r="B54" s="5" t="n">
        <v>450000</v>
      </c>
      <c r="C54" s="5" t="n">
        <v>1500000</v>
      </c>
    </row>
    <row r="55" spans="1:3">
      <c r="A55" s="3" t="s">
        <v>219</v>
      </c>
      <c r="B55" s="5" t="n">
        <v>1950000</v>
      </c>
      <c r="C55" s="5" t="n">
        <v>300000</v>
      </c>
    </row>
    <row r="56" spans="1:3">
      <c r="A56" s="3" t="s">
        <v>153</v>
      </c>
      <c r="B56" s="5" t="n">
        <v>0</v>
      </c>
      <c r="C56" s="5" t="n">
        <v>40941</v>
      </c>
    </row>
    <row r="57" spans="1:3">
      <c r="A57" s="3" t="s">
        <v>220</v>
      </c>
      <c r="B57" s="5" t="n">
        <v>0</v>
      </c>
      <c r="C57" s="5" t="n">
        <v>1439725</v>
      </c>
    </row>
    <row r="58" spans="1:3">
      <c r="A58" s="3" t="s">
        <v>221</v>
      </c>
      <c r="B58" s="5" t="n">
        <v>0</v>
      </c>
      <c r="C58" s="5" t="n">
        <v>30000</v>
      </c>
    </row>
    <row r="59" spans="1:3">
      <c r="A59" s="3" t="s">
        <v>222</v>
      </c>
      <c r="B59" s="5" t="n">
        <v>2282970</v>
      </c>
      <c r="C59" s="5" t="n">
        <v>115000</v>
      </c>
    </row>
    <row r="60" spans="1:3">
      <c r="A60" s="3" t="s">
        <v>155</v>
      </c>
      <c r="B60" s="5" t="n">
        <v>0</v>
      </c>
      <c r="C60" s="5" t="n">
        <v>252633</v>
      </c>
    </row>
    <row r="61" spans="1:3">
      <c r="A61" s="3" t="s">
        <v>223</v>
      </c>
      <c r="B61" s="5" t="n">
        <v>3197538</v>
      </c>
      <c r="C61" s="5" t="n">
        <v>0</v>
      </c>
    </row>
    <row r="62" spans="1:3">
      <c r="A62" s="3" t="s">
        <v>224</v>
      </c>
      <c r="B62" s="5" t="n">
        <v>247000</v>
      </c>
      <c r="C62" s="5" t="n">
        <v>0</v>
      </c>
    </row>
    <row r="63" spans="1:3">
      <c r="A63" s="3" t="s">
        <v>225</v>
      </c>
      <c r="B63" s="5" t="n">
        <v>1141588</v>
      </c>
      <c r="C63" s="5" t="n">
        <v>0</v>
      </c>
    </row>
    <row r="64" spans="1:3">
      <c r="A64" s="3" t="s">
        <v>226</v>
      </c>
      <c r="B64" s="4" t="n">
        <v>58018</v>
      </c>
      <c r="C64" s="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319</v>
      </c>
    </row>
    <row r="4" spans="1:2">
      <c r="A4" s="3" t="s">
        <v>378</v>
      </c>
      <c r="B4" s="3"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319</v>
      </c>
    </row>
    <row r="4" spans="1:2">
      <c r="A4" s="3" t="s">
        <v>381</v>
      </c>
      <c r="B4" s="3" t="s">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319</v>
      </c>
    </row>
    <row r="4" spans="1:2">
      <c r="A4" s="3" t="s">
        <v>384</v>
      </c>
      <c r="B4" s="3" t="s">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319</v>
      </c>
    </row>
    <row r="4" spans="1:2">
      <c r="A4" s="3" t="s">
        <v>387</v>
      </c>
      <c r="B4" s="3" t="s">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319</v>
      </c>
    </row>
    <row r="4" spans="1:2">
      <c r="A4" s="3" t="s">
        <v>390</v>
      </c>
      <c r="B4" s="3" t="s">
        <v>3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3" t="s">
        <v>366</v>
      </c>
      <c r="B4" s="3"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319</v>
      </c>
    </row>
    <row r="4" spans="1:2">
      <c r="A4" s="3" t="s">
        <v>396</v>
      </c>
      <c r="B4" s="3" t="s">
        <v>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319</v>
      </c>
    </row>
    <row r="4" spans="1:2">
      <c r="A4" s="3" t="s">
        <v>399</v>
      </c>
      <c r="B4" s="3"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319</v>
      </c>
    </row>
    <row r="4" spans="1:2">
      <c r="A4" s="3" t="s">
        <v>402</v>
      </c>
      <c r="B4" s="3" t="s">
        <v>4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60</v>
      </c>
      <c r="B2" s="4" t="n">
        <v>207205</v>
      </c>
      <c r="C2" s="4" t="n">
        <v>128512</v>
      </c>
    </row>
    <row r="3" spans="1:3">
      <c r="A3" s="3" t="s">
        <v>70</v>
      </c>
      <c r="B3" s="5" t="n">
        <v>290238</v>
      </c>
      <c r="C3" s="5" t="n">
        <v>258238</v>
      </c>
    </row>
    <row r="4" spans="1:3">
      <c r="A4" s="3" t="s">
        <v>405</v>
      </c>
      <c r="B4" s="5" t="n">
        <v>414516</v>
      </c>
      <c r="C4" s="5" t="n">
        <v>335823</v>
      </c>
    </row>
    <row r="5" spans="1:3">
      <c r="A5" s="3" t="s">
        <v>406</v>
      </c>
    </row>
    <row r="6" spans="1:3">
      <c r="A6" s="3" t="s">
        <v>70</v>
      </c>
      <c r="B6" s="4" t="n">
        <v>207311</v>
      </c>
      <c r="C6" s="4" t="n">
        <v>2073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07</v>
      </c>
      <c r="B1" s="2" t="s">
        <v>1</v>
      </c>
    </row>
    <row r="2" spans="1:3">
      <c r="B2" s="2" t="s">
        <v>2</v>
      </c>
      <c r="C2" s="2" t="s">
        <v>58</v>
      </c>
    </row>
    <row r="3" spans="1:3">
      <c r="A3" s="3" t="s">
        <v>408</v>
      </c>
    </row>
    <row r="4" spans="1:3">
      <c r="A4" s="3" t="s">
        <v>409</v>
      </c>
      <c r="B4" s="3" t="s">
        <v>410</v>
      </c>
      <c r="C4" s="3" t="s">
        <v>411</v>
      </c>
    </row>
    <row r="5" spans="1:3">
      <c r="A5" s="3" t="s">
        <v>412</v>
      </c>
    </row>
    <row r="6" spans="1:3">
      <c r="A6" s="3" t="s">
        <v>409</v>
      </c>
      <c r="B6" s="3" t="s">
        <v>413</v>
      </c>
      <c r="C6" s="3" t="s">
        <v>4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6" t="s">
        <v>109</v>
      </c>
    </row>
    <row r="3" spans="1:3">
      <c r="A3" s="3" t="s">
        <v>416</v>
      </c>
      <c r="B3" s="4" t="n">
        <v>0</v>
      </c>
      <c r="C3"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6" t="s">
        <v>109</v>
      </c>
    </row>
    <row r="3" spans="1:3">
      <c r="A3" s="3" t="s">
        <v>418</v>
      </c>
      <c r="B3" s="4" t="n">
        <v>676621</v>
      </c>
      <c r="C3" s="4" t="n">
        <v>577259</v>
      </c>
    </row>
    <row r="4" spans="1:3">
      <c r="A4" s="3" t="s">
        <v>419</v>
      </c>
      <c r="B4" s="5" t="n">
        <v>0</v>
      </c>
      <c r="C4" s="5" t="n">
        <v>440586</v>
      </c>
    </row>
    <row r="5" spans="1:3">
      <c r="A5" s="3" t="s">
        <v>420</v>
      </c>
      <c r="B5" s="5" t="n">
        <v>1499174</v>
      </c>
      <c r="C5" s="5" t="n">
        <v>161310</v>
      </c>
    </row>
    <row r="6" spans="1:3">
      <c r="A6" s="3" t="s">
        <v>421</v>
      </c>
      <c r="B6" s="5" t="n">
        <v>0</v>
      </c>
      <c r="C6" s="5" t="n">
        <v>33391</v>
      </c>
    </row>
    <row r="7" spans="1:3">
      <c r="A7" s="3" t="s">
        <v>62</v>
      </c>
      <c r="B7" s="4" t="n">
        <v>2175795</v>
      </c>
      <c r="C7" s="4" t="n">
        <v>1212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3" t="s">
        <v>423</v>
      </c>
    </row>
    <row r="4" spans="1:2">
      <c r="A4" s="3" t="s">
        <v>424</v>
      </c>
      <c r="B4" s="3" t="s">
        <v>425</v>
      </c>
    </row>
    <row r="5" spans="1:2">
      <c r="A5" s="3" t="s">
        <v>426</v>
      </c>
    </row>
    <row r="6" spans="1:2">
      <c r="A6" s="3" t="s">
        <v>424</v>
      </c>
      <c r="B6" s="3" t="s">
        <v>427</v>
      </c>
    </row>
    <row r="7" spans="1:2">
      <c r="A7" s="3" t="s">
        <v>428</v>
      </c>
    </row>
    <row r="8" spans="1:2">
      <c r="A8" s="3" t="s">
        <v>424</v>
      </c>
      <c r="B8" s="3" t="s">
        <v>429</v>
      </c>
    </row>
    <row r="9" spans="1:2">
      <c r="A9" s="3" t="s">
        <v>430</v>
      </c>
    </row>
    <row r="10" spans="1:2">
      <c r="A10" s="3" t="s">
        <v>424</v>
      </c>
      <c r="B10" s="3" t="s">
        <v>431</v>
      </c>
    </row>
    <row r="11" spans="1:2">
      <c r="A11" s="3" t="s">
        <v>432</v>
      </c>
    </row>
    <row r="12" spans="1:2">
      <c r="A12" s="3" t="s">
        <v>424</v>
      </c>
      <c r="B12" s="3" t="s">
        <v>4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67</v>
      </c>
      <c r="B2" s="4" t="n">
        <v>7990556</v>
      </c>
      <c r="C2" s="4" t="n">
        <v>5023758</v>
      </c>
    </row>
    <row r="3" spans="1:3">
      <c r="A3" s="3" t="s">
        <v>434</v>
      </c>
      <c r="B3" s="5" t="n">
        <v>879705</v>
      </c>
      <c r="C3" s="5" t="n">
        <v>416685</v>
      </c>
    </row>
    <row r="4" spans="1:3">
      <c r="A4" s="3" t="s">
        <v>435</v>
      </c>
    </row>
    <row r="5" spans="1:3">
      <c r="A5" s="3" t="s">
        <v>67</v>
      </c>
      <c r="B5" s="5" t="n">
        <v>155179</v>
      </c>
      <c r="C5" s="5" t="n">
        <v>0</v>
      </c>
    </row>
    <row r="6" spans="1:3">
      <c r="A6" s="3" t="s">
        <v>436</v>
      </c>
    </row>
    <row r="7" spans="1:3">
      <c r="A7" s="3" t="s">
        <v>67</v>
      </c>
      <c r="B7" s="5" t="n">
        <v>2548855</v>
      </c>
      <c r="C7" s="5" t="n">
        <v>1276779</v>
      </c>
    </row>
    <row r="8" spans="1:3">
      <c r="A8" s="3" t="s">
        <v>437</v>
      </c>
    </row>
    <row r="9" spans="1:3">
      <c r="A9" s="3" t="s">
        <v>67</v>
      </c>
      <c r="B9" s="5" t="n">
        <v>109619</v>
      </c>
      <c r="C9" s="5" t="n">
        <v>7056</v>
      </c>
    </row>
    <row r="10" spans="1:3">
      <c r="A10" s="3" t="s">
        <v>428</v>
      </c>
    </row>
    <row r="11" spans="1:3">
      <c r="A11" s="3" t="s">
        <v>67</v>
      </c>
      <c r="B11" s="5" t="n">
        <v>5795000</v>
      </c>
      <c r="C11" s="5" t="n">
        <v>3895000</v>
      </c>
    </row>
    <row r="12" spans="1:3">
      <c r="A12" s="3" t="s">
        <v>430</v>
      </c>
    </row>
    <row r="13" spans="1:3">
      <c r="A13" s="3" t="s">
        <v>67</v>
      </c>
      <c r="B13" s="4" t="n">
        <v>261608</v>
      </c>
      <c r="C13" s="4" t="n">
        <v>2616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3" t="s">
        <v>439</v>
      </c>
    </row>
    <row r="4" spans="1:2">
      <c r="A4" s="3" t="s">
        <v>440</v>
      </c>
      <c r="B4" s="3" t="s">
        <v>441</v>
      </c>
    </row>
    <row r="5" spans="1:2">
      <c r="A5" s="3" t="s">
        <v>442</v>
      </c>
    </row>
    <row r="6" spans="1:2">
      <c r="A6" s="3" t="s">
        <v>440</v>
      </c>
      <c r="B6" s="3" t="s">
        <v>431</v>
      </c>
    </row>
    <row r="7" spans="1:2">
      <c r="A7" s="3" t="s">
        <v>443</v>
      </c>
    </row>
    <row r="8" spans="1:2">
      <c r="A8" s="3" t="s">
        <v>440</v>
      </c>
      <c r="B8" s="3" t="s">
        <v>4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68</v>
      </c>
      <c r="B2" s="4" t="n">
        <v>677210</v>
      </c>
      <c r="C2" s="4" t="n">
        <v>752622</v>
      </c>
    </row>
    <row r="3" spans="1:3">
      <c r="A3" s="3" t="s">
        <v>445</v>
      </c>
      <c r="B3" s="5" t="n">
        <v>-232451</v>
      </c>
      <c r="C3" s="5" t="n">
        <v>-157039</v>
      </c>
    </row>
    <row r="4" spans="1:3">
      <c r="A4" s="3" t="s">
        <v>446</v>
      </c>
    </row>
    <row r="5" spans="1:3">
      <c r="A5" s="3" t="s">
        <v>68</v>
      </c>
      <c r="B5" s="5" t="n">
        <v>278474</v>
      </c>
      <c r="C5" s="5" t="n">
        <v>278474</v>
      </c>
    </row>
    <row r="6" spans="1:3">
      <c r="A6" s="3" t="s">
        <v>443</v>
      </c>
    </row>
    <row r="7" spans="1:3">
      <c r="A7" s="3" t="s">
        <v>68</v>
      </c>
      <c r="B7" s="5" t="n">
        <v>100000</v>
      </c>
      <c r="C7" s="5" t="n">
        <v>100000</v>
      </c>
    </row>
    <row r="8" spans="1:3">
      <c r="A8" s="3" t="s">
        <v>442</v>
      </c>
    </row>
    <row r="9" spans="1:3">
      <c r="A9" s="3" t="s">
        <v>68</v>
      </c>
      <c r="B9" s="4" t="n">
        <v>531187</v>
      </c>
      <c r="C9" s="4" t="n">
        <v>5311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6" t="s">
        <v>109</v>
      </c>
    </row>
    <row r="4" spans="1:2">
      <c r="A4" s="3" t="s">
        <v>449</v>
      </c>
      <c r="B4" s="4" t="n">
        <v>79960</v>
      </c>
    </row>
    <row r="5" spans="1:2">
      <c r="A5" s="3" t="s">
        <v>450</v>
      </c>
      <c r="B5" s="5" t="n">
        <v>79960</v>
      </c>
    </row>
    <row r="6" spans="1:2">
      <c r="A6" s="3" t="s">
        <v>451</v>
      </c>
      <c r="B6" s="5" t="n">
        <v>79960</v>
      </c>
    </row>
    <row r="7" spans="1:2">
      <c r="A7" s="3" t="s">
        <v>452</v>
      </c>
      <c r="B7" s="5" t="n">
        <v>46361</v>
      </c>
    </row>
    <row r="8" spans="1:2">
      <c r="A8" s="3" t="s">
        <v>453</v>
      </c>
      <c r="B8" s="5" t="n">
        <v>46361</v>
      </c>
    </row>
    <row r="9" spans="1:2">
      <c r="A9" s="3" t="s">
        <v>454</v>
      </c>
      <c r="B9" s="5" t="n">
        <v>344608</v>
      </c>
    </row>
    <row r="10" spans="1:2">
      <c r="A10" s="3" t="s">
        <v>455</v>
      </c>
      <c r="B10" s="4" t="n">
        <v>6772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70</v>
      </c>
      <c r="B2" s="4" t="n">
        <v>290238</v>
      </c>
      <c r="C2" s="4" t="n">
        <v>258238</v>
      </c>
    </row>
    <row r="3" spans="1:3">
      <c r="A3" s="3" t="s">
        <v>77</v>
      </c>
    </row>
    <row r="4" spans="1:3">
      <c r="A4" s="3" t="s">
        <v>70</v>
      </c>
      <c r="B4" s="5" t="n">
        <v>50927</v>
      </c>
      <c r="C4" s="5" t="n">
        <v>50927</v>
      </c>
    </row>
    <row r="5" spans="1:3">
      <c r="A5" s="3" t="s">
        <v>457</v>
      </c>
    </row>
    <row r="6" spans="1:3">
      <c r="A6" s="3" t="s">
        <v>70</v>
      </c>
      <c r="B6" s="5" t="n">
        <v>32000</v>
      </c>
      <c r="C6" s="5" t="n">
        <v>0</v>
      </c>
    </row>
    <row r="7" spans="1:3">
      <c r="A7" s="3" t="s">
        <v>406</v>
      </c>
    </row>
    <row r="8" spans="1:3">
      <c r="A8" s="3" t="s">
        <v>70</v>
      </c>
      <c r="B8" s="4" t="n">
        <v>207311</v>
      </c>
      <c r="C8" s="4" t="n">
        <v>2073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48</v>
      </c>
    </row>
    <row r="3" spans="1:2">
      <c r="A3" s="6" t="s">
        <v>109</v>
      </c>
    </row>
    <row r="4" spans="1:2">
      <c r="A4" s="3" t="s">
        <v>459</v>
      </c>
      <c r="B4" s="4" t="n">
        <v>15965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228</v>
      </c>
    </row>
    <row r="4" spans="1:2">
      <c r="A4" s="3" t="s">
        <v>230</v>
      </c>
      <c r="B4" s="3"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0</v>
      </c>
      <c r="B1" s="2" t="s">
        <v>1</v>
      </c>
    </row>
    <row r="2" spans="1:2">
      <c r="B2" s="2" t="s">
        <v>448</v>
      </c>
    </row>
    <row r="3" spans="1:2">
      <c r="A3" s="6" t="s">
        <v>109</v>
      </c>
    </row>
    <row r="4" spans="1:2">
      <c r="A4" s="3" t="s">
        <v>461</v>
      </c>
      <c r="B4" s="4" t="n">
        <v>1678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v>
      </c>
      <c r="C1" s="2" t="s">
        <v>58</v>
      </c>
    </row>
    <row r="2" spans="1:3">
      <c r="A2" s="3" t="s">
        <v>103</v>
      </c>
    </row>
    <row r="3" spans="1:3">
      <c r="A3" s="3" t="s">
        <v>105</v>
      </c>
      <c r="B3" s="5" t="n">
        <v>0</v>
      </c>
      <c r="C3" s="5" t="n">
        <v>3794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48</v>
      </c>
    </row>
    <row r="3" spans="1:2">
      <c r="A3" s="3" t="s">
        <v>158</v>
      </c>
      <c r="B3" s="4" t="n">
        <v>178202</v>
      </c>
    </row>
    <row r="4" spans="1:2">
      <c r="A4" s="3" t="s">
        <v>464</v>
      </c>
      <c r="B4" s="5" t="n">
        <v>101534</v>
      </c>
    </row>
    <row r="5" spans="1:2">
      <c r="A5" s="3" t="s">
        <v>465</v>
      </c>
      <c r="B5" s="5" t="n">
        <v>279736</v>
      </c>
    </row>
    <row r="6" spans="1:2">
      <c r="A6" s="3" t="s">
        <v>466</v>
      </c>
      <c r="B6" s="4" t="n">
        <v>1015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6" t="s">
        <v>109</v>
      </c>
    </row>
    <row r="3" spans="1:3">
      <c r="A3" s="3" t="s">
        <v>468</v>
      </c>
      <c r="B3" s="4" t="n">
        <v>817181</v>
      </c>
    </row>
    <row r="4" spans="1:3">
      <c r="A4" s="3" t="s">
        <v>469</v>
      </c>
      <c r="B4" s="5" t="n">
        <v>836022</v>
      </c>
    </row>
    <row r="5" spans="1:3">
      <c r="A5" s="3" t="s">
        <v>470</v>
      </c>
      <c r="B5" s="5" t="n">
        <v>849645</v>
      </c>
    </row>
    <row r="6" spans="1:3">
      <c r="A6" s="3" t="s">
        <v>471</v>
      </c>
      <c r="B6" s="5" t="n">
        <v>865351</v>
      </c>
    </row>
    <row r="7" spans="1:3">
      <c r="A7" s="3" t="s">
        <v>472</v>
      </c>
      <c r="B7" s="5" t="n">
        <v>875428</v>
      </c>
    </row>
    <row r="8" spans="1:3">
      <c r="A8" s="3" t="s">
        <v>473</v>
      </c>
      <c r="B8" s="5" t="n">
        <v>8763471</v>
      </c>
    </row>
    <row r="9" spans="1:3">
      <c r="A9" s="3" t="s">
        <v>474</v>
      </c>
      <c r="B9" s="5" t="n">
        <v>13007098</v>
      </c>
    </row>
    <row r="10" spans="1:3">
      <c r="A10" s="3" t="s">
        <v>81</v>
      </c>
      <c r="B10" s="5" t="n">
        <v>-105458</v>
      </c>
      <c r="C10" s="4" t="n">
        <v>-24590</v>
      </c>
    </row>
    <row r="11" spans="1:3">
      <c r="A11" s="3" t="s">
        <v>475</v>
      </c>
      <c r="B11" s="5" t="n">
        <v>-4606464</v>
      </c>
    </row>
    <row r="12" spans="1:3">
      <c r="A12" s="3" t="s">
        <v>86</v>
      </c>
      <c r="B12" s="4" t="n">
        <v>8295176</v>
      </c>
      <c r="C12" s="4" t="n">
        <v>6560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6</v>
      </c>
      <c r="B1" s="2" t="s">
        <v>1</v>
      </c>
    </row>
    <row r="2" spans="1:3">
      <c r="B2" s="2" t="s">
        <v>2</v>
      </c>
      <c r="C2" s="2" t="s">
        <v>58</v>
      </c>
    </row>
    <row r="3" spans="1:3">
      <c r="A3" s="3" t="s">
        <v>202</v>
      </c>
      <c r="B3" s="4" t="n">
        <v>1900000</v>
      </c>
      <c r="C3" s="4" t="n">
        <v>0</v>
      </c>
    </row>
    <row r="4" spans="1:3">
      <c r="A4" s="3" t="s">
        <v>477</v>
      </c>
      <c r="B4" s="5" t="n">
        <v>1763903</v>
      </c>
    </row>
    <row r="5" spans="1:3">
      <c r="A5" s="3" t="s">
        <v>478</v>
      </c>
      <c r="B5" s="5" t="n">
        <v>447595</v>
      </c>
      <c r="C5" s="4" t="n">
        <v>468673</v>
      </c>
    </row>
    <row r="6" spans="1:3">
      <c r="A6" s="3" t="s">
        <v>479</v>
      </c>
    </row>
    <row r="7" spans="1:3">
      <c r="A7" s="3" t="s">
        <v>480</v>
      </c>
      <c r="B7" s="5" t="n">
        <v>21500</v>
      </c>
    </row>
    <row r="8" spans="1:3">
      <c r="A8" s="3" t="s">
        <v>481</v>
      </c>
    </row>
    <row r="9" spans="1:3">
      <c r="A9" s="3" t="s">
        <v>480</v>
      </c>
      <c r="B9" s="4" t="n">
        <v>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82</v>
      </c>
      <c r="B1" s="2" t="s">
        <v>448</v>
      </c>
    </row>
    <row r="2" spans="1:2">
      <c r="A2" s="3" t="s">
        <v>483</v>
      </c>
      <c r="B2" s="4" t="n">
        <v>274118</v>
      </c>
    </row>
    <row r="3" spans="1:2">
      <c r="A3" s="3" t="s">
        <v>484</v>
      </c>
      <c r="B3" s="5" t="n">
        <v>282342</v>
      </c>
    </row>
    <row r="4" spans="1:2">
      <c r="A4" s="3" t="s">
        <v>485</v>
      </c>
      <c r="B4" s="5" t="n">
        <v>290812</v>
      </c>
    </row>
    <row r="5" spans="1:2">
      <c r="A5" s="3" t="s">
        <v>486</v>
      </c>
      <c r="B5" s="5" t="n">
        <v>0</v>
      </c>
    </row>
    <row r="6" spans="1:2">
      <c r="A6" s="3" t="s">
        <v>487</v>
      </c>
      <c r="B6" s="4" t="n">
        <v>8472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58</v>
      </c>
    </row>
    <row r="2" spans="1:3">
      <c r="A2" s="3" t="s">
        <v>78</v>
      </c>
      <c r="B2" s="4" t="n">
        <v>3645603</v>
      </c>
      <c r="C2" s="4" t="n">
        <v>1814689</v>
      </c>
    </row>
    <row r="3" spans="1:3">
      <c r="A3" s="3" t="s">
        <v>489</v>
      </c>
      <c r="B3" s="5" t="n">
        <v>8163044</v>
      </c>
      <c r="C3" s="5" t="n">
        <v>1814689</v>
      </c>
    </row>
    <row r="4" spans="1:3">
      <c r="A4" s="3" t="s">
        <v>490</v>
      </c>
    </row>
    <row r="5" spans="1:3">
      <c r="A5" s="3" t="s">
        <v>78</v>
      </c>
      <c r="B5" s="5" t="n">
        <v>2504440</v>
      </c>
      <c r="C5" s="5" t="n">
        <v>1657610</v>
      </c>
    </row>
    <row r="6" spans="1:3">
      <c r="A6" s="3" t="s">
        <v>491</v>
      </c>
    </row>
    <row r="7" spans="1:3">
      <c r="A7" s="3" t="s">
        <v>78</v>
      </c>
      <c r="B7" s="5" t="n">
        <v>260301</v>
      </c>
      <c r="C7" s="5" t="n">
        <v>147079</v>
      </c>
    </row>
    <row r="8" spans="1:3">
      <c r="A8" s="3" t="s">
        <v>492</v>
      </c>
    </row>
    <row r="9" spans="1:3">
      <c r="A9" s="3" t="s">
        <v>78</v>
      </c>
      <c r="B9" s="5" t="n">
        <v>880862</v>
      </c>
      <c r="C9" s="5" t="n">
        <v>10000</v>
      </c>
    </row>
    <row r="10" spans="1:3">
      <c r="A10" s="3" t="s">
        <v>493</v>
      </c>
    </row>
    <row r="11" spans="1:3">
      <c r="A11" s="3" t="s">
        <v>494</v>
      </c>
      <c r="B11" s="4" t="n">
        <v>4517441</v>
      </c>
      <c r="C11" s="4"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48</v>
      </c>
    </row>
    <row r="3" spans="1:2">
      <c r="A3" s="6" t="s">
        <v>109</v>
      </c>
    </row>
    <row r="4" spans="1:2">
      <c r="A4" s="3" t="s">
        <v>496</v>
      </c>
      <c r="B4" s="4" t="n">
        <v>3645603</v>
      </c>
    </row>
    <row r="5" spans="1:2">
      <c r="A5" s="3" t="s">
        <v>497</v>
      </c>
      <c r="B5" s="5" t="n">
        <v>4271959</v>
      </c>
    </row>
    <row r="6" spans="1:2">
      <c r="A6" s="3" t="s">
        <v>498</v>
      </c>
      <c r="B6" s="5" t="n">
        <v>178607</v>
      </c>
    </row>
    <row r="7" spans="1:2">
      <c r="A7" s="3" t="s">
        <v>499</v>
      </c>
      <c r="B7" s="5" t="n">
        <v>66875</v>
      </c>
    </row>
    <row r="8" spans="1:2">
      <c r="A8" s="3" t="s">
        <v>500</v>
      </c>
      <c r="B8" s="4" t="n">
        <v>81630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79</v>
      </c>
      <c r="B2" s="4" t="n">
        <v>132000</v>
      </c>
      <c r="C2" s="4" t="n">
        <v>43500</v>
      </c>
    </row>
    <row r="3" spans="1:3">
      <c r="A3" s="3" t="s">
        <v>502</v>
      </c>
    </row>
    <row r="4" spans="1:3">
      <c r="A4" s="3" t="s">
        <v>79</v>
      </c>
      <c r="B4" s="5" t="n">
        <v>4500</v>
      </c>
      <c r="C4" s="5" t="n">
        <v>4500</v>
      </c>
    </row>
    <row r="5" spans="1:3">
      <c r="A5" s="3" t="s">
        <v>503</v>
      </c>
    </row>
    <row r="6" spans="1:3">
      <c r="A6" s="3" t="s">
        <v>79</v>
      </c>
      <c r="B6" s="5" t="n">
        <v>7500</v>
      </c>
      <c r="C6" s="5" t="n">
        <v>7500</v>
      </c>
    </row>
    <row r="7" spans="1:3">
      <c r="A7" s="3" t="s">
        <v>504</v>
      </c>
    </row>
    <row r="8" spans="1:3">
      <c r="A8" s="3" t="s">
        <v>79</v>
      </c>
      <c r="B8" s="5" t="n">
        <v>0</v>
      </c>
      <c r="C8" s="5" t="n">
        <v>11500</v>
      </c>
    </row>
    <row r="9" spans="1:3">
      <c r="A9" s="3" t="s">
        <v>505</v>
      </c>
    </row>
    <row r="10" spans="1:3">
      <c r="A10" s="3" t="s">
        <v>79</v>
      </c>
      <c r="B10" s="5" t="n">
        <v>0</v>
      </c>
      <c r="C10" s="5" t="n">
        <v>20000</v>
      </c>
    </row>
    <row r="11" spans="1:3">
      <c r="A11" s="3" t="s">
        <v>506</v>
      </c>
    </row>
    <row r="12" spans="1:3">
      <c r="A12" s="3" t="s">
        <v>79</v>
      </c>
      <c r="B12" s="4" t="n">
        <v>120000</v>
      </c>
      <c r="C12" s="4"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8</v>
      </c>
      <c r="D1" s="2" t="s">
        <v>508</v>
      </c>
    </row>
    <row r="2" spans="1:4">
      <c r="A2" s="3" t="s">
        <v>509</v>
      </c>
      <c r="B2" s="4" t="n">
        <v>4037587</v>
      </c>
      <c r="C2" s="4" t="n">
        <v>4042356</v>
      </c>
    </row>
    <row r="3" spans="1:4">
      <c r="A3" s="3" t="s">
        <v>98</v>
      </c>
      <c r="B3" s="5" t="n">
        <v>-942852</v>
      </c>
      <c r="C3" s="5" t="n">
        <v>-79630</v>
      </c>
    </row>
    <row r="4" spans="1:4">
      <c r="A4" s="3" t="s">
        <v>510</v>
      </c>
      <c r="B4" s="5" t="n">
        <v>3094735</v>
      </c>
      <c r="C4" s="5" t="n">
        <v>3962726</v>
      </c>
      <c r="D4" s="4" t="n">
        <v>2007557</v>
      </c>
    </row>
    <row r="5" spans="1:4">
      <c r="A5" s="3" t="s">
        <v>80</v>
      </c>
      <c r="B5" s="5" t="n">
        <v>-2644735</v>
      </c>
      <c r="C5" s="5" t="n">
        <v>-2302620</v>
      </c>
    </row>
    <row r="6" spans="1:4">
      <c r="A6" s="3" t="s">
        <v>85</v>
      </c>
      <c r="B6" s="5" t="n">
        <v>450000</v>
      </c>
      <c r="C6" s="5" t="n">
        <v>1660106</v>
      </c>
    </row>
    <row r="7" spans="1:4">
      <c r="A7" s="3" t="s">
        <v>511</v>
      </c>
    </row>
    <row r="8" spans="1:4">
      <c r="A8" s="3" t="s">
        <v>509</v>
      </c>
      <c r="B8" s="5" t="n">
        <v>25000</v>
      </c>
      <c r="C8" s="5" t="n">
        <v>40000</v>
      </c>
    </row>
    <row r="9" spans="1:4">
      <c r="A9" s="3" t="s">
        <v>512</v>
      </c>
    </row>
    <row r="10" spans="1:4">
      <c r="A10" s="3" t="s">
        <v>509</v>
      </c>
      <c r="B10" s="5" t="n">
        <v>1654588</v>
      </c>
      <c r="C10" s="5" t="n">
        <v>1827108</v>
      </c>
    </row>
    <row r="11" spans="1:4">
      <c r="A11" s="3" t="s">
        <v>513</v>
      </c>
    </row>
    <row r="12" spans="1:4">
      <c r="A12" s="3" t="s">
        <v>509</v>
      </c>
      <c r="B12" s="5" t="n">
        <v>0</v>
      </c>
      <c r="C12" s="5" t="n">
        <v>1500000</v>
      </c>
    </row>
    <row r="13" spans="1:4">
      <c r="A13" s="3" t="s">
        <v>514</v>
      </c>
    </row>
    <row r="14" spans="1:4">
      <c r="A14" s="3" t="s">
        <v>509</v>
      </c>
      <c r="B14" s="5" t="n">
        <v>10000</v>
      </c>
      <c r="C14" s="5" t="n">
        <v>30000</v>
      </c>
    </row>
    <row r="15" spans="1:4">
      <c r="A15" s="3" t="s">
        <v>515</v>
      </c>
    </row>
    <row r="16" spans="1:4">
      <c r="A16" s="3" t="s">
        <v>509</v>
      </c>
      <c r="B16" s="5" t="n">
        <v>0</v>
      </c>
      <c r="C16" s="5" t="n">
        <v>43000</v>
      </c>
    </row>
    <row r="17" spans="1:4">
      <c r="A17" s="3" t="s">
        <v>516</v>
      </c>
    </row>
    <row r="18" spans="1:4">
      <c r="A18" s="3" t="s">
        <v>509</v>
      </c>
      <c r="B18" s="5" t="n">
        <v>0</v>
      </c>
      <c r="C18" s="5" t="n">
        <v>72748</v>
      </c>
    </row>
    <row r="19" spans="1:4">
      <c r="A19" s="3" t="s">
        <v>517</v>
      </c>
    </row>
    <row r="20" spans="1:4">
      <c r="A20" s="3" t="s">
        <v>509</v>
      </c>
      <c r="B20" s="5" t="n">
        <v>0</v>
      </c>
      <c r="C20" s="5" t="n">
        <v>105000</v>
      </c>
    </row>
    <row r="21" spans="1:4">
      <c r="A21" s="3" t="s">
        <v>518</v>
      </c>
    </row>
    <row r="22" spans="1:4">
      <c r="A22" s="3" t="s">
        <v>509</v>
      </c>
      <c r="B22" s="5" t="n">
        <v>0</v>
      </c>
      <c r="C22" s="5" t="n">
        <v>60000</v>
      </c>
    </row>
    <row r="23" spans="1:4">
      <c r="A23" s="3" t="s">
        <v>519</v>
      </c>
    </row>
    <row r="24" spans="1:4">
      <c r="A24" s="3" t="s">
        <v>509</v>
      </c>
      <c r="B24" s="5" t="n">
        <v>0</v>
      </c>
      <c r="C24" s="5" t="n">
        <v>58500</v>
      </c>
    </row>
    <row r="25" spans="1:4">
      <c r="A25" s="3" t="s">
        <v>520</v>
      </c>
    </row>
    <row r="26" spans="1:4">
      <c r="A26" s="3" t="s">
        <v>509</v>
      </c>
      <c r="B26" s="5" t="n">
        <v>0</v>
      </c>
      <c r="C26" s="5" t="n">
        <v>115000</v>
      </c>
    </row>
    <row r="27" spans="1:4">
      <c r="A27" s="3" t="s">
        <v>521</v>
      </c>
    </row>
    <row r="28" spans="1:4">
      <c r="A28" s="3" t="s">
        <v>509</v>
      </c>
      <c r="B28" s="5" t="n">
        <v>0</v>
      </c>
      <c r="C28" s="5" t="n">
        <v>105000</v>
      </c>
    </row>
    <row r="29" spans="1:4">
      <c r="A29" s="3" t="s">
        <v>522</v>
      </c>
    </row>
    <row r="30" spans="1:4">
      <c r="A30" s="3" t="s">
        <v>509</v>
      </c>
      <c r="B30" s="5" t="n">
        <v>0</v>
      </c>
      <c r="C30" s="5" t="n">
        <v>86000</v>
      </c>
    </row>
    <row r="31" spans="1:4">
      <c r="A31" s="3" t="s">
        <v>523</v>
      </c>
    </row>
    <row r="32" spans="1:4">
      <c r="A32" s="3" t="s">
        <v>509</v>
      </c>
      <c r="B32" s="5" t="n">
        <v>95000</v>
      </c>
      <c r="C32" s="5" t="n">
        <v>0</v>
      </c>
    </row>
    <row r="33" spans="1:4">
      <c r="A33" s="3" t="s">
        <v>524</v>
      </c>
    </row>
    <row r="34" spans="1:4">
      <c r="A34" s="3" t="s">
        <v>509</v>
      </c>
      <c r="B34" s="5" t="n">
        <v>0</v>
      </c>
      <c r="C34" s="5" t="n">
        <v>0</v>
      </c>
    </row>
    <row r="35" spans="1:4">
      <c r="A35" s="3" t="s">
        <v>525</v>
      </c>
    </row>
    <row r="36" spans="1:4">
      <c r="A36" s="3" t="s">
        <v>509</v>
      </c>
      <c r="B36" s="5" t="n">
        <v>0</v>
      </c>
      <c r="C36" s="5" t="n">
        <v>0</v>
      </c>
    </row>
    <row r="37" spans="1:4">
      <c r="A37" s="3" t="s">
        <v>526</v>
      </c>
    </row>
    <row r="38" spans="1:4">
      <c r="A38" s="3" t="s">
        <v>509</v>
      </c>
      <c r="B38" s="5" t="n">
        <v>450000</v>
      </c>
      <c r="C38" s="5" t="n">
        <v>0</v>
      </c>
    </row>
    <row r="39" spans="1:4">
      <c r="A39" s="3" t="s">
        <v>527</v>
      </c>
    </row>
    <row r="40" spans="1:4">
      <c r="A40" s="3" t="s">
        <v>509</v>
      </c>
      <c r="B40" s="5" t="n">
        <v>61699</v>
      </c>
      <c r="C40" s="5" t="n">
        <v>0</v>
      </c>
    </row>
    <row r="41" spans="1:4">
      <c r="A41" s="3" t="s">
        <v>528</v>
      </c>
    </row>
    <row r="42" spans="1:4">
      <c r="A42" s="3" t="s">
        <v>509</v>
      </c>
      <c r="B42" s="5" t="n">
        <v>37800</v>
      </c>
      <c r="C42" s="5" t="n">
        <v>0</v>
      </c>
    </row>
    <row r="43" spans="1:4">
      <c r="A43" s="3" t="s">
        <v>529</v>
      </c>
    </row>
    <row r="44" spans="1:4">
      <c r="A44" s="3" t="s">
        <v>509</v>
      </c>
      <c r="B44" s="5" t="n">
        <v>165000</v>
      </c>
      <c r="C44" s="5" t="n">
        <v>0</v>
      </c>
    </row>
    <row r="45" spans="1:4">
      <c r="A45" s="3" t="s">
        <v>530</v>
      </c>
    </row>
    <row r="46" spans="1:4">
      <c r="A46" s="3" t="s">
        <v>509</v>
      </c>
      <c r="B46" s="5" t="n">
        <v>0</v>
      </c>
      <c r="C46" s="5" t="n">
        <v>0</v>
      </c>
    </row>
    <row r="47" spans="1:4">
      <c r="A47" s="3" t="s">
        <v>531</v>
      </c>
    </row>
    <row r="48" spans="1:4">
      <c r="A48" s="3" t="s">
        <v>509</v>
      </c>
      <c r="B48" s="5" t="n">
        <v>88000</v>
      </c>
      <c r="C48" s="5" t="n">
        <v>0</v>
      </c>
    </row>
    <row r="49" spans="1:4">
      <c r="A49" s="3" t="s">
        <v>532</v>
      </c>
    </row>
    <row r="50" spans="1:4">
      <c r="A50" s="3" t="s">
        <v>509</v>
      </c>
      <c r="B50" s="5" t="n">
        <v>337500</v>
      </c>
      <c r="C50" s="5" t="n">
        <v>0</v>
      </c>
    </row>
    <row r="51" spans="1:4">
      <c r="A51" s="3" t="s">
        <v>533</v>
      </c>
    </row>
    <row r="52" spans="1:4">
      <c r="A52" s="3" t="s">
        <v>509</v>
      </c>
      <c r="B52" s="5" t="n">
        <v>93000</v>
      </c>
      <c r="C52" s="5" t="n">
        <v>0</v>
      </c>
    </row>
    <row r="53" spans="1:4">
      <c r="A53" s="3" t="s">
        <v>534</v>
      </c>
    </row>
    <row r="54" spans="1:4">
      <c r="A54" s="3" t="s">
        <v>509</v>
      </c>
      <c r="B54" s="5" t="n">
        <v>220000</v>
      </c>
      <c r="C54" s="5" t="n">
        <v>0</v>
      </c>
    </row>
    <row r="55" spans="1:4">
      <c r="A55" s="3" t="s">
        <v>535</v>
      </c>
    </row>
    <row r="56" spans="1:4">
      <c r="A56" s="3" t="s">
        <v>509</v>
      </c>
      <c r="B56" s="5" t="n">
        <v>670000</v>
      </c>
      <c r="C56" s="5" t="n">
        <v>0</v>
      </c>
    </row>
    <row r="57" spans="1:4">
      <c r="A57" s="3" t="s">
        <v>536</v>
      </c>
    </row>
    <row r="58" spans="1:4">
      <c r="A58" s="3" t="s">
        <v>509</v>
      </c>
      <c r="B58" s="4" t="n">
        <v>130000</v>
      </c>
      <c r="C58" s="4"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6" t="s">
        <v>228</v>
      </c>
    </row>
    <row r="4" spans="1:2">
      <c r="A4" s="3" t="s">
        <v>232</v>
      </c>
      <c r="B4" s="3"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58</v>
      </c>
      <c r="D2" s="2" t="s">
        <v>508</v>
      </c>
    </row>
    <row r="3" spans="1:4">
      <c r="A3" s="6" t="s">
        <v>109</v>
      </c>
    </row>
    <row r="4" spans="1:4">
      <c r="A4" s="3" t="s">
        <v>510</v>
      </c>
      <c r="B4" s="4" t="n">
        <v>3094735</v>
      </c>
      <c r="C4" s="4" t="n">
        <v>3962726</v>
      </c>
      <c r="D4" s="4" t="n">
        <v>2007557</v>
      </c>
    </row>
    <row r="5" spans="1:4">
      <c r="A5" s="3" t="s">
        <v>218</v>
      </c>
      <c r="B5" s="5" t="n">
        <v>450000</v>
      </c>
      <c r="C5" s="5" t="n">
        <v>1500000</v>
      </c>
    </row>
    <row r="6" spans="1:4">
      <c r="A6" s="3" t="s">
        <v>538</v>
      </c>
      <c r="B6" s="5" t="n">
        <v>2355950</v>
      </c>
      <c r="C6" s="5" t="n">
        <v>836000</v>
      </c>
    </row>
    <row r="7" spans="1:4">
      <c r="A7" s="3" t="s">
        <v>205</v>
      </c>
      <c r="B7" s="5" t="n">
        <v>-1417133</v>
      </c>
      <c r="C7" s="5" t="n">
        <v>-219721</v>
      </c>
    </row>
    <row r="8" spans="1:4">
      <c r="A8" s="3" t="s">
        <v>539</v>
      </c>
      <c r="B8" s="5" t="n">
        <v>-50133</v>
      </c>
      <c r="C8" s="5" t="n">
        <v>-88902</v>
      </c>
    </row>
    <row r="9" spans="1:4">
      <c r="A9" s="3" t="s">
        <v>217</v>
      </c>
      <c r="B9" s="5" t="n">
        <v>-11917</v>
      </c>
      <c r="C9" s="5" t="n">
        <v>-16500</v>
      </c>
    </row>
    <row r="10" spans="1:4">
      <c r="A10" s="3" t="s">
        <v>540</v>
      </c>
      <c r="B10" s="5" t="n">
        <v>-2282970</v>
      </c>
      <c r="C10" s="5" t="n">
        <v>-30000</v>
      </c>
    </row>
    <row r="11" spans="1:4">
      <c r="A11" s="3" t="s">
        <v>541</v>
      </c>
      <c r="C11" s="5" t="n">
        <v>-115000</v>
      </c>
    </row>
    <row r="12" spans="1:4">
      <c r="A12" s="3" t="s">
        <v>179</v>
      </c>
      <c r="B12" s="5" t="n">
        <v>1428954</v>
      </c>
      <c r="C12" s="4" t="n">
        <v>89292</v>
      </c>
    </row>
    <row r="13" spans="1:4">
      <c r="A13" s="3" t="s">
        <v>542</v>
      </c>
      <c r="B13" s="5" t="n">
        <v>147341</v>
      </c>
    </row>
    <row r="14" spans="1:4">
      <c r="A14" s="3" t="s">
        <v>543</v>
      </c>
      <c r="B14" s="4" t="n">
        <v>-15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4</v>
      </c>
      <c r="B1" s="2" t="s">
        <v>1</v>
      </c>
    </row>
    <row r="2" spans="1:3">
      <c r="B2" s="2" t="s">
        <v>2</v>
      </c>
      <c r="C2" s="2" t="s">
        <v>58</v>
      </c>
    </row>
    <row r="3" spans="1:3">
      <c r="A3" s="3" t="s">
        <v>100</v>
      </c>
      <c r="B3" s="5" t="n">
        <v>10000000</v>
      </c>
      <c r="C3" s="5" t="n">
        <v>10000000</v>
      </c>
    </row>
    <row r="4" spans="1:3">
      <c r="A4" s="3" t="s">
        <v>99</v>
      </c>
      <c r="B4" s="7" t="n">
        <v>0.0001</v>
      </c>
      <c r="C4" s="7" t="n">
        <v>0.0001</v>
      </c>
    </row>
    <row r="5" spans="1:3">
      <c r="A5" s="3" t="s">
        <v>89</v>
      </c>
      <c r="B5" s="4" t="n">
        <v>0</v>
      </c>
      <c r="C5" s="4" t="n">
        <v>1439725</v>
      </c>
    </row>
    <row r="6" spans="1:3">
      <c r="A6" s="3" t="s">
        <v>545</v>
      </c>
      <c r="B6" s="4" t="n">
        <v>71223</v>
      </c>
      <c r="C6" s="4" t="n">
        <v>87136</v>
      </c>
    </row>
    <row r="7" spans="1:3">
      <c r="A7" s="3" t="s">
        <v>103</v>
      </c>
    </row>
    <row r="8" spans="1:3">
      <c r="A8" s="3" t="s">
        <v>105</v>
      </c>
      <c r="B8" s="5" t="n">
        <v>0</v>
      </c>
      <c r="C8" s="5" t="n">
        <v>379403</v>
      </c>
    </row>
    <row r="9" spans="1:3">
      <c r="A9" s="3" t="s">
        <v>546</v>
      </c>
    </row>
    <row r="10" spans="1:3">
      <c r="A10" s="3" t="s">
        <v>547</v>
      </c>
      <c r="B10" s="5" t="n">
        <v>499999</v>
      </c>
    </row>
    <row r="11" spans="1:3">
      <c r="A11" s="3" t="s">
        <v>548</v>
      </c>
    </row>
    <row r="12" spans="1:3">
      <c r="A12" s="3" t="s">
        <v>547</v>
      </c>
      <c r="B12" s="5" t="n">
        <v>120000</v>
      </c>
    </row>
    <row r="13" spans="1:3">
      <c r="A13" s="3" t="s">
        <v>549</v>
      </c>
    </row>
    <row r="14" spans="1:3">
      <c r="A14" s="3" t="s">
        <v>547</v>
      </c>
      <c r="B14" s="5" t="n">
        <v>100000</v>
      </c>
    </row>
    <row r="15" spans="1:3">
      <c r="A15" s="3" t="s">
        <v>550</v>
      </c>
    </row>
    <row r="16" spans="1:3">
      <c r="A16" s="3" t="s">
        <v>547</v>
      </c>
      <c r="B16" s="5" t="n">
        <v>76670</v>
      </c>
    </row>
    <row r="17" spans="1:3">
      <c r="A17" s="3" t="s">
        <v>551</v>
      </c>
    </row>
    <row r="18" spans="1:3">
      <c r="A18" s="3" t="s">
        <v>547</v>
      </c>
      <c r="B18" s="5" t="n">
        <v>3400000</v>
      </c>
    </row>
    <row r="19" spans="1:3">
      <c r="A19" s="3" t="s">
        <v>552</v>
      </c>
    </row>
    <row r="20" spans="1:3">
      <c r="A20" s="3" t="s">
        <v>547</v>
      </c>
      <c r="B20" s="5" t="n">
        <v>250000</v>
      </c>
    </row>
    <row r="21" spans="1:3">
      <c r="A21" s="3" t="s">
        <v>553</v>
      </c>
    </row>
    <row r="22" spans="1:3">
      <c r="A22" s="3" t="s">
        <v>547</v>
      </c>
      <c r="B22" s="5" t="n">
        <v>23330</v>
      </c>
    </row>
    <row r="23" spans="1:3">
      <c r="A23" s="3" t="s">
        <v>554</v>
      </c>
    </row>
    <row r="24" spans="1:3">
      <c r="A24" s="3" t="s">
        <v>547</v>
      </c>
      <c r="B24" s="5" t="n">
        <v>274295</v>
      </c>
    </row>
    <row r="25" spans="1:3">
      <c r="A25" s="3" t="s">
        <v>555</v>
      </c>
    </row>
    <row r="26" spans="1:3">
      <c r="A26" s="3" t="s">
        <v>547</v>
      </c>
      <c r="B26" s="5" t="n">
        <v>195924</v>
      </c>
    </row>
    <row r="27" spans="1:3">
      <c r="A27" s="3" t="s">
        <v>556</v>
      </c>
    </row>
    <row r="28" spans="1:3">
      <c r="A28" s="3" t="s">
        <v>547</v>
      </c>
      <c r="B28" s="5" t="n">
        <v>175702</v>
      </c>
    </row>
    <row r="29" spans="1:3">
      <c r="A29" s="3" t="s">
        <v>557</v>
      </c>
    </row>
    <row r="30" spans="1:3">
      <c r="A30" s="3" t="s">
        <v>547</v>
      </c>
      <c r="B30" s="5" t="n">
        <v>1250000</v>
      </c>
    </row>
    <row r="31" spans="1:3">
      <c r="A31" s="3" t="s">
        <v>558</v>
      </c>
    </row>
    <row r="32" spans="1:3">
      <c r="A32" s="3" t="s">
        <v>547</v>
      </c>
      <c r="C32" s="5" t="n">
        <v>578640</v>
      </c>
    </row>
    <row r="33" spans="1:3">
      <c r="A33" s="3" t="s">
        <v>559</v>
      </c>
    </row>
    <row r="34" spans="1:3">
      <c r="A34" s="3" t="s">
        <v>547</v>
      </c>
      <c r="C34" s="5" t="n">
        <v>886757</v>
      </c>
    </row>
    <row r="35" spans="1:3">
      <c r="A35" s="3" t="s">
        <v>560</v>
      </c>
    </row>
    <row r="36" spans="1:3">
      <c r="A36" s="3" t="s">
        <v>547</v>
      </c>
      <c r="C36" s="5" t="n">
        <v>132209</v>
      </c>
    </row>
    <row r="37" spans="1:3">
      <c r="A37" s="3" t="s">
        <v>561</v>
      </c>
    </row>
    <row r="38" spans="1:3">
      <c r="A38" s="3" t="s">
        <v>547</v>
      </c>
      <c r="C38" s="5" t="n">
        <v>15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2</v>
      </c>
      <c r="B1" s="2" t="s">
        <v>1</v>
      </c>
    </row>
    <row r="2" spans="1:3">
      <c r="B2" s="2" t="s">
        <v>2</v>
      </c>
      <c r="C2" s="2" t="s">
        <v>58</v>
      </c>
    </row>
    <row r="3" spans="1:3">
      <c r="A3" s="3" t="s">
        <v>563</v>
      </c>
      <c r="B3" s="9" t="n">
        <v>2.38</v>
      </c>
      <c r="C3" s="9" t="n">
        <v>2.38</v>
      </c>
    </row>
    <row r="4" spans="1:3">
      <c r="A4" s="3" t="s">
        <v>564</v>
      </c>
      <c r="B4" s="5" t="n">
        <v>200</v>
      </c>
      <c r="C4" s="5" t="n">
        <v>200</v>
      </c>
    </row>
    <row r="5" spans="1:3">
      <c r="A5" s="3" t="s">
        <v>565</v>
      </c>
      <c r="B5" s="3" t="s">
        <v>566</v>
      </c>
      <c r="C5" s="3" t="s">
        <v>5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67</v>
      </c>
      <c r="B1" s="2" t="s">
        <v>1</v>
      </c>
    </row>
    <row r="2" spans="1:3">
      <c r="B2" s="2" t="s">
        <v>2</v>
      </c>
      <c r="C2" s="2" t="s">
        <v>58</v>
      </c>
    </row>
    <row r="3" spans="1:3">
      <c r="A3" s="3" t="s">
        <v>568</v>
      </c>
      <c r="B3" s="5" t="n">
        <v>1064000</v>
      </c>
      <c r="C3" s="5" t="n">
        <v>1344000</v>
      </c>
    </row>
    <row r="4" spans="1:3">
      <c r="A4" s="3" t="s">
        <v>569</v>
      </c>
      <c r="B4" s="8" t="n">
        <v>0.07000000000000001</v>
      </c>
      <c r="C4" s="8" t="n">
        <v>0.57</v>
      </c>
    </row>
    <row r="5" spans="1:3">
      <c r="A5" s="3" t="s">
        <v>570</v>
      </c>
      <c r="B5" s="5" t="n">
        <v>-56250</v>
      </c>
      <c r="C5" s="5" t="n">
        <v>-561750</v>
      </c>
    </row>
    <row r="6" spans="1:3">
      <c r="A6" s="3" t="s">
        <v>571</v>
      </c>
      <c r="B6" s="8" t="n">
        <v>0.8100000000000001</v>
      </c>
      <c r="C6" s="8" t="n">
        <v>0.77</v>
      </c>
    </row>
    <row r="7" spans="1:3">
      <c r="A7" s="3" t="s">
        <v>572</v>
      </c>
      <c r="B7" s="5" t="n">
        <v>1790000</v>
      </c>
      <c r="C7" s="5" t="n">
        <v>782250</v>
      </c>
    </row>
    <row r="8" spans="1:3">
      <c r="A8" s="3" t="s">
        <v>573</v>
      </c>
      <c r="B8" s="8" t="n">
        <v>0.19</v>
      </c>
      <c r="C8" s="8" t="n">
        <v>0.42</v>
      </c>
    </row>
    <row r="9" spans="1:3">
      <c r="A9" s="3" t="s">
        <v>574</v>
      </c>
      <c r="B9" s="3" t="s">
        <v>575</v>
      </c>
      <c r="C9" s="3" t="s">
        <v>576</v>
      </c>
    </row>
    <row r="10" spans="1:3">
      <c r="A10" s="3" t="s">
        <v>577</v>
      </c>
      <c r="B10" s="4" t="n">
        <v>0</v>
      </c>
    </row>
    <row r="11" spans="1:3">
      <c r="A11" s="3" t="s">
        <v>578</v>
      </c>
      <c r="B11" s="5" t="n">
        <v>1790000</v>
      </c>
    </row>
    <row r="12" spans="1:3">
      <c r="A12" s="3" t="s">
        <v>579</v>
      </c>
      <c r="B12" s="8" t="n">
        <v>0.19</v>
      </c>
    </row>
    <row r="13" spans="1:3">
      <c r="A13" s="3" t="s">
        <v>580</v>
      </c>
      <c r="B13" s="3" t="s">
        <v>575</v>
      </c>
    </row>
    <row r="14" spans="1:3">
      <c r="A14" s="3" t="s">
        <v>581</v>
      </c>
      <c r="B14" s="4" t="n">
        <v>0</v>
      </c>
    </row>
    <row r="15" spans="1:3">
      <c r="A15" s="3" t="s">
        <v>582</v>
      </c>
      <c r="B15" s="5" t="n">
        <v>391969</v>
      </c>
    </row>
    <row r="16" spans="1:3">
      <c r="A16" s="3" t="s">
        <v>583</v>
      </c>
      <c r="B16" s="8" t="n">
        <v>0.32</v>
      </c>
    </row>
    <row r="17" spans="1:3">
      <c r="A17" s="3" t="s">
        <v>584</v>
      </c>
      <c r="B17" s="3" t="s">
        <v>585</v>
      </c>
    </row>
    <row r="18" spans="1:3">
      <c r="A18" s="3" t="s">
        <v>586</v>
      </c>
      <c r="B18" s="4" t="n">
        <v>0</v>
      </c>
    </row>
    <row r="19" spans="1:3">
      <c r="A19" s="3" t="s">
        <v>587</v>
      </c>
    </row>
    <row r="20" spans="1:3">
      <c r="A20" s="3" t="s">
        <v>572</v>
      </c>
      <c r="B20" s="5" t="n">
        <v>979000</v>
      </c>
    </row>
    <row r="21" spans="1:3">
      <c r="A21" s="3" t="s">
        <v>573</v>
      </c>
      <c r="B21" s="8" t="n">
        <v>0.05</v>
      </c>
    </row>
    <row r="22" spans="1:3">
      <c r="A22" s="3" t="s">
        <v>574</v>
      </c>
      <c r="B22" s="3" t="s">
        <v>588</v>
      </c>
    </row>
    <row r="23" spans="1:3">
      <c r="A23" s="3" t="s">
        <v>582</v>
      </c>
      <c r="B23" s="5" t="n">
        <v>88000</v>
      </c>
    </row>
    <row r="24" spans="1:3">
      <c r="A24" s="3" t="s">
        <v>583</v>
      </c>
      <c r="B24" s="8" t="n">
        <v>0.05</v>
      </c>
    </row>
    <row r="25" spans="1:3">
      <c r="A25" s="3" t="s">
        <v>589</v>
      </c>
    </row>
    <row r="26" spans="1:3">
      <c r="A26" s="3" t="s">
        <v>572</v>
      </c>
      <c r="B26" s="5" t="n">
        <v>85000</v>
      </c>
    </row>
    <row r="27" spans="1:3">
      <c r="A27" s="3" t="s">
        <v>573</v>
      </c>
      <c r="B27" s="8" t="n">
        <v>0.1</v>
      </c>
    </row>
    <row r="28" spans="1:3">
      <c r="A28" s="3" t="s">
        <v>574</v>
      </c>
      <c r="B28" s="3" t="s">
        <v>590</v>
      </c>
    </row>
    <row r="29" spans="1:3">
      <c r="A29" s="3" t="s">
        <v>582</v>
      </c>
      <c r="B29" s="5" t="n">
        <v>10625</v>
      </c>
    </row>
    <row r="30" spans="1:3">
      <c r="A30" s="3" t="s">
        <v>583</v>
      </c>
      <c r="B30" s="8" t="n">
        <v>0.1</v>
      </c>
    </row>
    <row r="31" spans="1:3">
      <c r="A31" s="3" t="s">
        <v>591</v>
      </c>
    </row>
    <row r="32" spans="1:3">
      <c r="A32" s="3" t="s">
        <v>572</v>
      </c>
      <c r="B32" s="5" t="n">
        <v>388500</v>
      </c>
    </row>
    <row r="33" spans="1:3">
      <c r="A33" s="3" t="s">
        <v>573</v>
      </c>
      <c r="B33" s="8" t="n">
        <v>0.13</v>
      </c>
    </row>
    <row r="34" spans="1:3">
      <c r="A34" s="3" t="s">
        <v>574</v>
      </c>
      <c r="B34" s="3" t="s">
        <v>592</v>
      </c>
    </row>
    <row r="35" spans="1:3">
      <c r="A35" s="3" t="s">
        <v>582</v>
      </c>
      <c r="B35" s="5" t="n">
        <v>145688</v>
      </c>
    </row>
    <row r="36" spans="1:3">
      <c r="A36" s="3" t="s">
        <v>583</v>
      </c>
      <c r="B36" s="8" t="n">
        <v>0.13</v>
      </c>
    </row>
    <row r="37" spans="1:3">
      <c r="A37" s="3" t="s">
        <v>593</v>
      </c>
    </row>
    <row r="38" spans="1:3">
      <c r="A38" s="3" t="s">
        <v>572</v>
      </c>
      <c r="B38" s="5" t="n">
        <v>114000</v>
      </c>
    </row>
    <row r="39" spans="1:3">
      <c r="A39" s="3" t="s">
        <v>573</v>
      </c>
      <c r="B39" s="8" t="n">
        <v>0.26</v>
      </c>
    </row>
    <row r="40" spans="1:3">
      <c r="A40" s="3" t="s">
        <v>574</v>
      </c>
      <c r="B40" s="3" t="s">
        <v>594</v>
      </c>
    </row>
    <row r="41" spans="1:3">
      <c r="A41" s="3" t="s">
        <v>582</v>
      </c>
      <c r="B41" s="5" t="n">
        <v>49875</v>
      </c>
    </row>
    <row r="42" spans="1:3">
      <c r="A42" s="3" t="s">
        <v>583</v>
      </c>
      <c r="B42" s="8" t="n">
        <v>0.26</v>
      </c>
    </row>
    <row r="43" spans="1:3">
      <c r="A43" s="3" t="s">
        <v>595</v>
      </c>
    </row>
    <row r="44" spans="1:3">
      <c r="A44" s="3" t="s">
        <v>572</v>
      </c>
      <c r="B44" s="5" t="n">
        <v>223500</v>
      </c>
    </row>
    <row r="45" spans="1:3">
      <c r="A45" s="3" t="s">
        <v>573</v>
      </c>
      <c r="B45" s="8" t="n">
        <v>0.9</v>
      </c>
    </row>
    <row r="46" spans="1:3">
      <c r="A46" s="3" t="s">
        <v>574</v>
      </c>
      <c r="B46" s="3" t="s">
        <v>596</v>
      </c>
    </row>
    <row r="47" spans="1:3">
      <c r="A47" s="3" t="s">
        <v>582</v>
      </c>
      <c r="B47" s="5" t="n">
        <v>97781</v>
      </c>
    </row>
    <row r="48" spans="1:3">
      <c r="A48" s="3" t="s">
        <v>583</v>
      </c>
      <c r="B48" s="8" t="n">
        <v>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7</v>
      </c>
      <c r="B1" s="2" t="s">
        <v>1</v>
      </c>
    </row>
    <row r="2" spans="1:3">
      <c r="B2" s="2" t="s">
        <v>2</v>
      </c>
      <c r="C2" s="2" t="s">
        <v>58</v>
      </c>
    </row>
    <row r="3" spans="1:3">
      <c r="A3" s="3" t="s">
        <v>89</v>
      </c>
      <c r="B3" s="4" t="n">
        <v>0</v>
      </c>
      <c r="C3" s="4" t="n">
        <v>1439725</v>
      </c>
    </row>
    <row r="4" spans="1:3">
      <c r="A4" s="3" t="s">
        <v>219</v>
      </c>
      <c r="B4" s="5" t="n">
        <v>1950000</v>
      </c>
      <c r="C4" s="5" t="n">
        <v>300000</v>
      </c>
    </row>
    <row r="5" spans="1:3">
      <c r="A5" s="3" t="s">
        <v>218</v>
      </c>
      <c r="B5" s="4" t="n">
        <v>450000</v>
      </c>
      <c r="C5" s="4" t="n">
        <v>1500000</v>
      </c>
    </row>
    <row r="6" spans="1:3">
      <c r="A6" s="3" t="s">
        <v>103</v>
      </c>
    </row>
    <row r="7" spans="1:3">
      <c r="A7" s="3" t="s">
        <v>106</v>
      </c>
      <c r="B7" s="5" t="n">
        <v>0</v>
      </c>
      <c r="C7" s="5" t="n">
        <v>3794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48</v>
      </c>
    </row>
    <row r="3" spans="1:2">
      <c r="A3" s="3" t="s">
        <v>372</v>
      </c>
    </row>
    <row r="4" spans="1:2">
      <c r="A4" s="3" t="s">
        <v>599</v>
      </c>
      <c r="B4" s="4" t="n">
        <v>5455434</v>
      </c>
    </row>
    <row r="5" spans="1:2">
      <c r="A5" s="3" t="s">
        <v>375</v>
      </c>
    </row>
    <row r="6" spans="1:2">
      <c r="A6" s="3" t="s">
        <v>599</v>
      </c>
      <c r="B6" s="5" t="n">
        <v>4376750</v>
      </c>
    </row>
    <row r="7" spans="1:2">
      <c r="A7" s="3" t="s">
        <v>600</v>
      </c>
    </row>
    <row r="8" spans="1:2">
      <c r="A8" s="3" t="s">
        <v>599</v>
      </c>
      <c r="B8" s="5" t="n">
        <v>262384</v>
      </c>
    </row>
    <row r="9" spans="1:2">
      <c r="A9" s="3" t="s">
        <v>601</v>
      </c>
    </row>
    <row r="10" spans="1:2">
      <c r="A10" s="3" t="s">
        <v>599</v>
      </c>
      <c r="B10" s="5" t="n">
        <v>245833</v>
      </c>
    </row>
    <row r="11" spans="1:2">
      <c r="A11" s="3" t="s">
        <v>602</v>
      </c>
    </row>
    <row r="12" spans="1:2">
      <c r="A12" s="3" t="s">
        <v>599</v>
      </c>
      <c r="B12" s="5" t="n">
        <v>945050</v>
      </c>
    </row>
    <row r="13" spans="1:2">
      <c r="A13" s="3" t="s">
        <v>603</v>
      </c>
    </row>
    <row r="14" spans="1:2">
      <c r="A14" s="3" t="s">
        <v>599</v>
      </c>
      <c r="B14" s="5" t="n">
        <v>4804458</v>
      </c>
    </row>
    <row r="15" spans="1:2">
      <c r="A15" s="3" t="s">
        <v>604</v>
      </c>
    </row>
    <row r="16" spans="1:2">
      <c r="A16" s="3" t="s">
        <v>599</v>
      </c>
      <c r="B16" s="5" t="n">
        <v>3300000</v>
      </c>
    </row>
    <row r="17" spans="1:2">
      <c r="A17" s="3" t="s">
        <v>605</v>
      </c>
    </row>
    <row r="18" spans="1:2">
      <c r="A18" s="3" t="s">
        <v>599</v>
      </c>
      <c r="B18" s="5" t="n">
        <v>167845</v>
      </c>
    </row>
    <row r="19" spans="1:2">
      <c r="A19" s="3" t="s">
        <v>606</v>
      </c>
    </row>
    <row r="20" spans="1:2">
      <c r="A20" s="3" t="s">
        <v>599</v>
      </c>
      <c r="B20" s="5" t="n">
        <v>1230100</v>
      </c>
    </row>
    <row r="21" spans="1:2">
      <c r="A21" s="3" t="s">
        <v>607</v>
      </c>
    </row>
    <row r="22" spans="1:2">
      <c r="A22" s="3" t="s">
        <v>599</v>
      </c>
      <c r="B22" s="5" t="n">
        <v>-25086</v>
      </c>
    </row>
    <row r="23" spans="1:2">
      <c r="A23" s="3" t="s">
        <v>608</v>
      </c>
    </row>
    <row r="24" spans="1:2">
      <c r="A24" s="3" t="s">
        <v>599</v>
      </c>
      <c r="B24" s="5" t="n">
        <v>-154186</v>
      </c>
    </row>
    <row r="25" spans="1:2">
      <c r="A25" s="3" t="s">
        <v>609</v>
      </c>
    </row>
    <row r="26" spans="1:2">
      <c r="A26" s="3" t="s">
        <v>599</v>
      </c>
      <c r="B26" s="5" t="n">
        <v>675074</v>
      </c>
    </row>
    <row r="27" spans="1:2">
      <c r="A27" s="3" t="s">
        <v>610</v>
      </c>
    </row>
    <row r="28" spans="1:2">
      <c r="A28" s="3" t="s">
        <v>599</v>
      </c>
      <c r="B28" s="5" t="n">
        <v>250040</v>
      </c>
    </row>
    <row r="29" spans="1:2">
      <c r="A29" s="3" t="s">
        <v>611</v>
      </c>
    </row>
    <row r="30" spans="1:2">
      <c r="A30" s="3" t="s">
        <v>599</v>
      </c>
      <c r="B30" s="5" t="n">
        <v>-1234328</v>
      </c>
    </row>
    <row r="31" spans="1:2">
      <c r="A31" s="3" t="s">
        <v>612</v>
      </c>
    </row>
    <row r="32" spans="1:2">
      <c r="A32" s="3" t="s">
        <v>599</v>
      </c>
      <c r="B32" s="5" t="n">
        <v>-165000</v>
      </c>
    </row>
    <row r="33" spans="1:2">
      <c r="A33" s="3" t="s">
        <v>613</v>
      </c>
    </row>
    <row r="34" spans="1:2">
      <c r="A34" s="3" t="s">
        <v>599</v>
      </c>
      <c r="B34" s="4" t="n">
        <v>-47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58</v>
      </c>
    </row>
    <row r="3" spans="1:3">
      <c r="A3" s="6" t="s">
        <v>109</v>
      </c>
    </row>
    <row r="4" spans="1:3">
      <c r="A4" s="3" t="s">
        <v>615</v>
      </c>
      <c r="B4" s="4" t="n">
        <v>3000000</v>
      </c>
    </row>
    <row r="5" spans="1:3">
      <c r="A5" s="3" t="s">
        <v>616</v>
      </c>
      <c r="B5" s="5" t="n">
        <v>15000</v>
      </c>
    </row>
    <row r="6" spans="1:3">
      <c r="A6" s="3" t="s">
        <v>617</v>
      </c>
      <c r="B6" s="5" t="n">
        <v>9142</v>
      </c>
    </row>
    <row r="7" spans="1:3">
      <c r="A7" s="3" t="s">
        <v>618</v>
      </c>
      <c r="B7" s="5" t="n">
        <v>173396</v>
      </c>
    </row>
    <row r="8" spans="1:3">
      <c r="A8" s="3" t="s">
        <v>223</v>
      </c>
      <c r="B8" s="4" t="n">
        <v>3197538</v>
      </c>
      <c r="C8" s="4"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620</v>
      </c>
    </row>
    <row r="2" spans="1:3">
      <c r="B2" s="2" t="s">
        <v>2</v>
      </c>
      <c r="C2" s="2" t="s">
        <v>58</v>
      </c>
    </row>
    <row r="3" spans="1:3">
      <c r="A3" s="6" t="s">
        <v>109</v>
      </c>
    </row>
    <row r="4" spans="1:3">
      <c r="A4" s="3" t="s">
        <v>621</v>
      </c>
      <c r="B4" s="4" t="n">
        <v>15407012</v>
      </c>
      <c r="C4" s="4" t="n">
        <v>11995811</v>
      </c>
    </row>
    <row r="5" spans="1:3">
      <c r="A5" s="3" t="s">
        <v>622</v>
      </c>
      <c r="B5" s="4" t="n">
        <v>-3189893</v>
      </c>
      <c r="C5" s="4" t="n">
        <v>-1649423</v>
      </c>
    </row>
    <row r="6" spans="1:3">
      <c r="A6" s="3" t="s">
        <v>623</v>
      </c>
      <c r="B6" s="8" t="n">
        <v>-0.12</v>
      </c>
      <c r="C6" s="8" t="n">
        <v>-0.070000000000000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58</v>
      </c>
    </row>
    <row r="3" spans="1:3">
      <c r="A3" s="6" t="s">
        <v>109</v>
      </c>
    </row>
    <row r="4" spans="1:3">
      <c r="A4" s="3" t="s">
        <v>625</v>
      </c>
      <c r="B4" s="4" t="n">
        <v>-1660684</v>
      </c>
      <c r="C4" s="4" t="n">
        <v>-1106976</v>
      </c>
    </row>
    <row r="5" spans="1:3">
      <c r="A5" s="3" t="s">
        <v>626</v>
      </c>
      <c r="B5" s="3" t="s">
        <v>627</v>
      </c>
      <c r="C5" s="3" t="s">
        <v>628</v>
      </c>
    </row>
    <row r="6" spans="1:3">
      <c r="A6" s="3" t="s">
        <v>629</v>
      </c>
      <c r="B6" s="4" t="n">
        <v>-474481</v>
      </c>
      <c r="C6" s="4" t="n">
        <v>-367525</v>
      </c>
    </row>
    <row r="7" spans="1:3">
      <c r="A7" s="3" t="s">
        <v>630</v>
      </c>
      <c r="B7" s="3" t="s">
        <v>631</v>
      </c>
      <c r="C7" s="3" t="s">
        <v>632</v>
      </c>
    </row>
    <row r="8" spans="1:3">
      <c r="A8" s="3" t="s">
        <v>633</v>
      </c>
      <c r="B8" s="4" t="n">
        <v>890348</v>
      </c>
      <c r="C8" s="4" t="n">
        <v>4103</v>
      </c>
    </row>
    <row r="9" spans="1:3">
      <c r="A9" s="3" t="s">
        <v>634</v>
      </c>
      <c r="B9" s="3" t="s">
        <v>635</v>
      </c>
      <c r="C9" s="3" t="s">
        <v>636</v>
      </c>
    </row>
    <row r="10" spans="1:3">
      <c r="A10" s="3" t="s">
        <v>637</v>
      </c>
      <c r="B10" s="4" t="n">
        <v>0</v>
      </c>
      <c r="C10" s="4" t="n">
        <v>727566</v>
      </c>
    </row>
    <row r="11" spans="1:3">
      <c r="A11" s="3" t="s">
        <v>638</v>
      </c>
      <c r="C11" s="3" t="s">
        <v>639</v>
      </c>
    </row>
    <row r="12" spans="1:3">
      <c r="A12" s="3" t="s">
        <v>640</v>
      </c>
      <c r="B12" s="5" t="n">
        <v>0</v>
      </c>
      <c r="C12" s="4" t="n">
        <v>-27282</v>
      </c>
    </row>
    <row r="13" spans="1:3">
      <c r="A13" s="3" t="s">
        <v>641</v>
      </c>
      <c r="C13" s="3" t="s">
        <v>642</v>
      </c>
    </row>
    <row r="14" spans="1:3">
      <c r="A14" s="3" t="s">
        <v>643</v>
      </c>
      <c r="B14" s="4" t="n">
        <v>1201418</v>
      </c>
      <c r="C14" s="4" t="n">
        <v>511722</v>
      </c>
    </row>
    <row r="15" spans="1:3">
      <c r="A15" s="3" t="s">
        <v>644</v>
      </c>
      <c r="B15" s="3" t="s">
        <v>645</v>
      </c>
      <c r="C15" s="3" t="s">
        <v>646</v>
      </c>
    </row>
    <row r="16" spans="1:3">
      <c r="A16" s="3" t="s">
        <v>124</v>
      </c>
      <c r="B16" s="4" t="n">
        <v>-43399</v>
      </c>
      <c r="C16" s="4" t="n">
        <v>-258392</v>
      </c>
    </row>
    <row r="17" spans="1:3">
      <c r="A17" s="3" t="s">
        <v>647</v>
      </c>
      <c r="B17" s="3" t="s">
        <v>648</v>
      </c>
      <c r="C17" s="3" t="s">
        <v>6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8</v>
      </c>
    </row>
    <row r="2" spans="1:3">
      <c r="A2" s="6" t="s">
        <v>109</v>
      </c>
    </row>
    <row r="3" spans="1:3">
      <c r="A3" s="3" t="s">
        <v>651</v>
      </c>
      <c r="B3" s="4" t="n">
        <v>2607105</v>
      </c>
      <c r="C3" s="4" t="n">
        <v>1253964</v>
      </c>
    </row>
    <row r="4" spans="1:3">
      <c r="A4" s="3" t="s">
        <v>652</v>
      </c>
      <c r="B4" s="5" t="n">
        <v>2607105</v>
      </c>
      <c r="C4" s="5" t="n">
        <v>1253964</v>
      </c>
    </row>
    <row r="5" spans="1:3">
      <c r="A5" s="3" t="s">
        <v>653</v>
      </c>
      <c r="B5" s="5" t="n">
        <v>-2607105</v>
      </c>
      <c r="C5" s="5" t="n">
        <v>-1253964</v>
      </c>
    </row>
    <row r="6" spans="1:3">
      <c r="A6" s="3" t="s">
        <v>654</v>
      </c>
      <c r="B6" s="5" t="n">
        <v>608304</v>
      </c>
      <c r="C6" s="5" t="n">
        <v>181703</v>
      </c>
    </row>
    <row r="7" spans="1:3">
      <c r="A7" s="3" t="s">
        <v>87</v>
      </c>
      <c r="B7" s="4" t="n">
        <v>608304</v>
      </c>
      <c r="C7" s="4" t="n">
        <v>1817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2:56:23Z</dcterms:created>
  <dcterms:modified xmlns:dcterms="http://purl.org/dc/terms/" xmlns:xsi="http://www.w3.org/2001/XMLSchema-instance" xsi:type="dcterms:W3CDTF">2019-04-22T12:56:23Z</dcterms:modified>
</cp:coreProperties>
</file>